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nagement of Capital" sheetId="9" state="visible" r:id="rId9"/>
    <sheet xmlns:r="http://schemas.openxmlformats.org/officeDocument/2006/relationships" name="Management of Financial Risk" sheetId="10" state="visible" r:id="rId10"/>
    <sheet xmlns:r="http://schemas.openxmlformats.org/officeDocument/2006/relationships" name="Promissory Note Receivable" sheetId="11" state="visible" r:id="rId11"/>
    <sheet xmlns:r="http://schemas.openxmlformats.org/officeDocument/2006/relationships" name="Marketable Securities" sheetId="12" state="visible" r:id="rId12"/>
    <sheet xmlns:r="http://schemas.openxmlformats.org/officeDocument/2006/relationships" name="Mineral Property Interests" sheetId="13" state="visible" r:id="rId13"/>
    <sheet xmlns:r="http://schemas.openxmlformats.org/officeDocument/2006/relationships" name="Equipment" sheetId="14" state="visible" r:id="rId14"/>
    <sheet xmlns:r="http://schemas.openxmlformats.org/officeDocument/2006/relationships" name="Liabilities" sheetId="15" state="visible" r:id="rId15"/>
    <sheet xmlns:r="http://schemas.openxmlformats.org/officeDocument/2006/relationships" name="Share Capital" sheetId="16" state="visible" r:id="rId16"/>
    <sheet xmlns:r="http://schemas.openxmlformats.org/officeDocument/2006/relationships" name="Corporate Development and Gener" sheetId="17" state="visible" r:id="rId17"/>
    <sheet xmlns:r="http://schemas.openxmlformats.org/officeDocument/2006/relationships" name="Related Party Transactions" sheetId="18" state="visible" r:id="rId18"/>
    <sheet xmlns:r="http://schemas.openxmlformats.org/officeDocument/2006/relationships" name="Segment Disclosures" sheetId="19" state="visible" r:id="rId19"/>
    <sheet xmlns:r="http://schemas.openxmlformats.org/officeDocument/2006/relationships" name="Commitments" sheetId="20" state="visible" r:id="rId20"/>
    <sheet xmlns:r="http://schemas.openxmlformats.org/officeDocument/2006/relationships" name="Deferred Income Tax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Management of Financial Risk (T" sheetId="24" state="visible" r:id="rId24"/>
    <sheet xmlns:r="http://schemas.openxmlformats.org/officeDocument/2006/relationships" name="Promissory Note Receivable (Tab" sheetId="25" state="visible" r:id="rId25"/>
    <sheet xmlns:r="http://schemas.openxmlformats.org/officeDocument/2006/relationships" name="Marketable Securities (Tables)" sheetId="26" state="visible" r:id="rId26"/>
    <sheet xmlns:r="http://schemas.openxmlformats.org/officeDocument/2006/relationships" name="Mineral Property Interests (Tab" sheetId="27" state="visible" r:id="rId27"/>
    <sheet xmlns:r="http://schemas.openxmlformats.org/officeDocument/2006/relationships" name="Equipment (Tables)" sheetId="28" state="visible" r:id="rId28"/>
    <sheet xmlns:r="http://schemas.openxmlformats.org/officeDocument/2006/relationships" name="Liabilities (Tables)" sheetId="29" state="visible" r:id="rId29"/>
    <sheet xmlns:r="http://schemas.openxmlformats.org/officeDocument/2006/relationships" name="Share Capital (Tables)" sheetId="30" state="visible" r:id="rId30"/>
    <sheet xmlns:r="http://schemas.openxmlformats.org/officeDocument/2006/relationships" name="Corporate Development and Gen_2" sheetId="31" state="visible" r:id="rId31"/>
    <sheet xmlns:r="http://schemas.openxmlformats.org/officeDocument/2006/relationships" name="Related Party Transactions (Tab" sheetId="32" state="visible" r:id="rId32"/>
    <sheet xmlns:r="http://schemas.openxmlformats.org/officeDocument/2006/relationships" name="Segment Disclosures (Tables)" sheetId="33" state="visible" r:id="rId33"/>
    <sheet xmlns:r="http://schemas.openxmlformats.org/officeDocument/2006/relationships" name="Commitments (Tables)" sheetId="34" state="visible" r:id="rId34"/>
    <sheet xmlns:r="http://schemas.openxmlformats.org/officeDocument/2006/relationships" name="Deferred Income Taxes (Tables)" sheetId="35" state="visible" r:id="rId35"/>
    <sheet xmlns:r="http://schemas.openxmlformats.org/officeDocument/2006/relationships" name="Nature of Operations and Goin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Management of Financial Risk (D" sheetId="39" state="visible" r:id="rId39"/>
    <sheet xmlns:r="http://schemas.openxmlformats.org/officeDocument/2006/relationships" name="Management of Financial Risk _2" sheetId="40" state="visible" r:id="rId40"/>
    <sheet xmlns:r="http://schemas.openxmlformats.org/officeDocument/2006/relationships" name="Management of Financial Risk _3" sheetId="41" state="visible" r:id="rId41"/>
    <sheet xmlns:r="http://schemas.openxmlformats.org/officeDocument/2006/relationships" name="Promissory Note Receivable (Det" sheetId="42" state="visible" r:id="rId42"/>
    <sheet xmlns:r="http://schemas.openxmlformats.org/officeDocument/2006/relationships" name="Promissory Note Receivable (D_2" sheetId="43" state="visible" r:id="rId43"/>
    <sheet xmlns:r="http://schemas.openxmlformats.org/officeDocument/2006/relationships" name="Marketable Securities (Details)" sheetId="44" state="visible" r:id="rId44"/>
    <sheet xmlns:r="http://schemas.openxmlformats.org/officeDocument/2006/relationships" name="Marketable Securities (Details " sheetId="45" state="visible" r:id="rId45"/>
    <sheet xmlns:r="http://schemas.openxmlformats.org/officeDocument/2006/relationships" name="Mineral Property Interests (Det" sheetId="46" state="visible" r:id="rId46"/>
    <sheet xmlns:r="http://schemas.openxmlformats.org/officeDocument/2006/relationships" name="Mineral Property Interests (D_2" sheetId="47" state="visible" r:id="rId47"/>
    <sheet xmlns:r="http://schemas.openxmlformats.org/officeDocument/2006/relationships" name="Equipment (Details)" sheetId="48" state="visible" r:id="rId48"/>
    <sheet xmlns:r="http://schemas.openxmlformats.org/officeDocument/2006/relationships" name="Liabilities (Details)" sheetId="49" state="visible" r:id="rId49"/>
    <sheet xmlns:r="http://schemas.openxmlformats.org/officeDocument/2006/relationships" name="Liabilities (Details 1)" sheetId="50" state="visible" r:id="rId50"/>
    <sheet xmlns:r="http://schemas.openxmlformats.org/officeDocument/2006/relationships" name="Liabilities (Details 2)" sheetId="51" state="visible" r:id="rId51"/>
    <sheet xmlns:r="http://schemas.openxmlformats.org/officeDocument/2006/relationships" name="Share Capital (Details)" sheetId="52" state="visible" r:id="rId52"/>
    <sheet xmlns:r="http://schemas.openxmlformats.org/officeDocument/2006/relationships" name="Share Capital (Details 1)" sheetId="53" state="visible" r:id="rId53"/>
    <sheet xmlns:r="http://schemas.openxmlformats.org/officeDocument/2006/relationships" name="Share Capital (Details 2)" sheetId="54" state="visible" r:id="rId54"/>
    <sheet xmlns:r="http://schemas.openxmlformats.org/officeDocument/2006/relationships" name="Share Capital (Details 3)" sheetId="55" state="visible" r:id="rId55"/>
    <sheet xmlns:r="http://schemas.openxmlformats.org/officeDocument/2006/relationships" name="Share Capital (Details 4)" sheetId="56" state="visible" r:id="rId56"/>
    <sheet xmlns:r="http://schemas.openxmlformats.org/officeDocument/2006/relationships" name="Share Capital (Details 5)" sheetId="57" state="visible" r:id="rId57"/>
    <sheet xmlns:r="http://schemas.openxmlformats.org/officeDocument/2006/relationships" name="Share Capital (Details Narrativ" sheetId="58" state="visible" r:id="rId58"/>
    <sheet xmlns:r="http://schemas.openxmlformats.org/officeDocument/2006/relationships" name="Corporate Development and Gen_3" sheetId="59" state="visible" r:id="rId59"/>
    <sheet xmlns:r="http://schemas.openxmlformats.org/officeDocument/2006/relationships" name="Related Party Transactions (Det" sheetId="60" state="visible" r:id="rId60"/>
    <sheet xmlns:r="http://schemas.openxmlformats.org/officeDocument/2006/relationships" name="Segment Disclosures (Details)" sheetId="61" state="visible" r:id="rId61"/>
    <sheet xmlns:r="http://schemas.openxmlformats.org/officeDocument/2006/relationships" name="Commitments (Details)" sheetId="62" state="visible" r:id="rId62"/>
    <sheet xmlns:r="http://schemas.openxmlformats.org/officeDocument/2006/relationships" name="Commitments (Details Narrative)" sheetId="63" state="visible" r:id="rId63"/>
    <sheet xmlns:r="http://schemas.openxmlformats.org/officeDocument/2006/relationships" name="Deferred Income Taxes (Details)" sheetId="64" state="visible" r:id="rId64"/>
    <sheet xmlns:r="http://schemas.openxmlformats.org/officeDocument/2006/relationships" name="Deferred Income Taxes (Details " sheetId="65" state="visible" r:id="rId65"/>
    <sheet xmlns:r="http://schemas.openxmlformats.org/officeDocument/2006/relationships" name="Deferred Income Taxes (Detail_2" sheetId="66" state="visible" r:id="rId66"/>
    <sheet xmlns:r="http://schemas.openxmlformats.org/officeDocument/2006/relationships" name="Deferred Income Taxes (Detail_3" sheetId="67" state="visible" r:id="rId67"/>
    <sheet xmlns:r="http://schemas.openxmlformats.org/officeDocument/2006/relationships" name="Deferred Income Taxes (Detail_4" sheetId="68" state="visible" r:id="rId68"/>
  </sheets>
  <definedNames/>
  <calcPr calcId="124519" fullCalcOnLoad="1"/>
</workbook>
</file>

<file path=xl/sharedStrings.xml><?xml version="1.0" encoding="utf-8"?>
<sst xmlns="http://schemas.openxmlformats.org/spreadsheetml/2006/main" uniqueCount="611">
  <si>
    <t>Document and Entity Information</t>
  </si>
  <si>
    <t>12 Months Ended</t>
  </si>
  <si>
    <t>Dec. 31, 2019shares</t>
  </si>
  <si>
    <t>Document And Entity Information</t>
  </si>
  <si>
    <t>Entity Registrant Name</t>
  </si>
  <si>
    <t>CANARC RESOURCE CORP</t>
  </si>
  <si>
    <t>Entity Central Index Key</t>
  </si>
  <si>
    <t>0000868822</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9</t>
  </si>
  <si>
    <t>Consolidated Statements of Financial Position - CAD ($) $ in Thousands</t>
  </si>
  <si>
    <t>Dec. 31, 2019</t>
  </si>
  <si>
    <t>Dec. 31, 2018</t>
  </si>
  <si>
    <t>CURRENT ASSETS</t>
  </si>
  <si>
    <t>Cash</t>
  </si>
  <si>
    <t>Marketable securities</t>
  </si>
  <si>
    <t>Receivables and prepaids</t>
  </si>
  <si>
    <t>Promissory note receivable</t>
  </si>
  <si>
    <t>Total Current Assets</t>
  </si>
  <si>
    <t>NON-CURRENT ASSETS</t>
  </si>
  <si>
    <t>Mineral property interests</t>
  </si>
  <si>
    <t>Equipment</t>
  </si>
  <si>
    <t>Total Non-Current Assets</t>
  </si>
  <si>
    <t>Total Assets</t>
  </si>
  <si>
    <t>CURRENT LIABILITIES</t>
  </si>
  <si>
    <t>Accounts payable and accrued liabilities</t>
  </si>
  <si>
    <t>Flow through premium liability</t>
  </si>
  <si>
    <t>Deferred royalty liability, current</t>
  </si>
  <si>
    <t>Lease liability, current</t>
  </si>
  <si>
    <t>Total Current Liabilities</t>
  </si>
  <si>
    <t>LONG TERM LIABILITIES</t>
  </si>
  <si>
    <t>Deferred royalty liability, long term</t>
  </si>
  <si>
    <t>Lease liability, long term</t>
  </si>
  <si>
    <t>Total Long Term Liabilities</t>
  </si>
  <si>
    <t>Total Liabilities</t>
  </si>
  <si>
    <t>SHAREHOLDERS' EQUITY</t>
  </si>
  <si>
    <t>Share capital</t>
  </si>
  <si>
    <t>Reserve for share-based payments</t>
  </si>
  <si>
    <t>Accumulated other comprehensive loss</t>
  </si>
  <si>
    <t>Deficit</t>
  </si>
  <si>
    <t>Total Shareholders' Equity</t>
  </si>
  <si>
    <t>Total Liabilities and Shareholders' Equity</t>
  </si>
  <si>
    <t>Consolidated Statements of Comprehensive (Loss) Income - CAD ($) $ in Thousands</t>
  </si>
  <si>
    <t>Dec. 31, 2017</t>
  </si>
  <si>
    <t>Expenses:</t>
  </si>
  <si>
    <t>Amortization</t>
  </si>
  <si>
    <t>Corporate development</t>
  </si>
  <si>
    <t>Employee and director remuneration</t>
  </si>
  <si>
    <t>General and administrative</t>
  </si>
  <si>
    <t>Shareholder relations</t>
  </si>
  <si>
    <t>Share-based payments</t>
  </si>
  <si>
    <t>Loss before the undernoted</t>
  </si>
  <si>
    <t>Interest and other income</t>
  </si>
  <si>
    <t>Change in fair value of marketable securities</t>
  </si>
  <si>
    <t>Flow through financing costs</t>
  </si>
  <si>
    <t>Interest and finance charges</t>
  </si>
  <si>
    <t>Foreign exchange gain (loss)</t>
  </si>
  <si>
    <t>Recovery of promissory notes receivable</t>
  </si>
  <si>
    <t>Recovery (write off) of mineral property interest</t>
  </si>
  <si>
    <t>Write off of equipment</t>
  </si>
  <si>
    <t>Net loss before income tax</t>
  </si>
  <si>
    <t>Income tax recovery</t>
  </si>
  <si>
    <t>Net (loss) income for the year</t>
  </si>
  <si>
    <t>Other comprehensive income (loss):</t>
  </si>
  <si>
    <t>Foreign currency translation adjustment</t>
  </si>
  <si>
    <t>Comprehensive loss for the year</t>
  </si>
  <si>
    <t>Basic and diluted loss per share</t>
  </si>
  <si>
    <t>Weighted average number of common shares outstanding</t>
  </si>
  <si>
    <t>Consolidated Statements of Changes in Shareholders' Equity - CAD ($) $ in Thousands</t>
  </si>
  <si>
    <t>Share Capital</t>
  </si>
  <si>
    <t>Reserve For Share-Based Payments</t>
  </si>
  <si>
    <t>Accumulated Other Comprehensive Income (Loss)</t>
  </si>
  <si>
    <t>Total</t>
  </si>
  <si>
    <t>Beginning balance, Shares at Dec. 31, 2016</t>
  </si>
  <si>
    <t>Beginning balance, Amount at Dec. 31, 2016</t>
  </si>
  <si>
    <t>Private placement, net of share issue costs, Shares</t>
  </si>
  <si>
    <t>Private placement, net of share issue costs, Amount</t>
  </si>
  <si>
    <t>Common share buy-back under normal course issuer bid, Shares</t>
  </si>
  <si>
    <t>Common share buy-back under normal course issuer bid, Amount</t>
  </si>
  <si>
    <t>Exercise of share appreciation rights, Shares</t>
  </si>
  <si>
    <t>Exercise of share appreciation rights, Amount</t>
  </si>
  <si>
    <t>Cancellation and expiration of stock options</t>
  </si>
  <si>
    <t>Finders fee warrants</t>
  </si>
  <si>
    <t>Other comprehensive income (loss): Foreign currency translation adjustment</t>
  </si>
  <si>
    <t>Net loss for the year</t>
  </si>
  <si>
    <t>Ending balance, Shares at Dec. 31, 2017</t>
  </si>
  <si>
    <t>Ending balance, Amount at Dec. 31, 2017</t>
  </si>
  <si>
    <t>Property acquisition, Shares</t>
  </si>
  <si>
    <t>Property acquisition, Amount</t>
  </si>
  <si>
    <t>Share issue expenses</t>
  </si>
  <si>
    <t>Expiration of finders fee warrants</t>
  </si>
  <si>
    <t>Ending balance, Shares at Dec. 31, 2018</t>
  </si>
  <si>
    <t>Ending balance, Amount at Dec. 31, 2018</t>
  </si>
  <si>
    <t>Impact of adoptiing IFRS 16</t>
  </si>
  <si>
    <t>Balance, January 1, 2019, shares at Dec. 31, 2018</t>
  </si>
  <si>
    <t>Balance, January 1, 2019, amount at Dec. 31, 2018</t>
  </si>
  <si>
    <t>Ending balance, Shares at Dec. 31, 2019</t>
  </si>
  <si>
    <t>Ending balance, Amount at Dec. 31, 2019</t>
  </si>
  <si>
    <t>Consolidated Statements of Cash Flows - CAD ($) $ in Thousands</t>
  </si>
  <si>
    <t>Cash provided from (used by) Operations:</t>
  </si>
  <si>
    <t>Net (loss) income from continuing operations</t>
  </si>
  <si>
    <t>Items not involving cash:</t>
  </si>
  <si>
    <t>Accrued interest</t>
  </si>
  <si>
    <t>Write off of mineral property interest</t>
  </si>
  <si>
    <t>Write-off of equipment</t>
  </si>
  <si>
    <t>Cash flows from (used in) operations before changes in working capital</t>
  </si>
  <si>
    <t>Changes in non-cash working capital items:</t>
  </si>
  <si>
    <t>Net cash used by operating activities</t>
  </si>
  <si>
    <t>Financing:</t>
  </si>
  <si>
    <t>Issuance of common shares, net of share issuance costs</t>
  </si>
  <si>
    <t>Lease payments</t>
  </si>
  <si>
    <t>Share buyback under normal course issuer bid</t>
  </si>
  <si>
    <t>Cash provided from financing activities</t>
  </si>
  <si>
    <t>Investing:</t>
  </si>
  <si>
    <t>Mineral property interests, net of recoveries</t>
  </si>
  <si>
    <t>Proceeds from optioned mineral property interest</t>
  </si>
  <si>
    <t>Deferred royalty payment</t>
  </si>
  <si>
    <t>Acquisition of marketable securities</t>
  </si>
  <si>
    <t>Proceeds from disposition of marketable securities</t>
  </si>
  <si>
    <t>Proceeds from promissory note receivable</t>
  </si>
  <si>
    <t>Expenditures for equipment</t>
  </si>
  <si>
    <t>Net cash (used by) provided from investing activities</t>
  </si>
  <si>
    <t>Unrealized foreign exchange (loss) gain on cash</t>
  </si>
  <si>
    <t>(Decrease) increase in cash</t>
  </si>
  <si>
    <t>Cash, beginning of year</t>
  </si>
  <si>
    <t>Cash, end of year</t>
  </si>
  <si>
    <t>Non-cash financing and investing activities:</t>
  </si>
  <si>
    <t>Right of use asset</t>
  </si>
  <si>
    <t>Amortization of leased asset</t>
  </si>
  <si>
    <t>Lease liability</t>
  </si>
  <si>
    <t>Fair value of deferred royalty liability</t>
  </si>
  <si>
    <t>Fair value of common shares issued for:</t>
  </si>
  <si>
    <t>Fair value allocated to common shares issued on exercise of:</t>
  </si>
  <si>
    <t>Share appreciation rights</t>
  </si>
  <si>
    <t>Fair value of finders fee warrants from:</t>
  </si>
  <si>
    <t>Issuance of finders fee warrants</t>
  </si>
  <si>
    <t>Expiration of:</t>
  </si>
  <si>
    <t>Stock options</t>
  </si>
  <si>
    <t>Share issuance costs included in Accounts Payable</t>
  </si>
  <si>
    <t>Income taxes paid</t>
  </si>
  <si>
    <t>Interest received</t>
  </si>
  <si>
    <t>Interest paid</t>
  </si>
  <si>
    <t>Nature of Operations and Going Concern</t>
  </si>
  <si>
    <t>Nature Of Operations And Going Concern</t>
  </si>
  <si>
    <t>Canarc
Resource Corp. (the “Company”), a company incorporated under the laws of British Columbia on January 22, 1987, is
in the mineral exploration business and has not yet determined whether its mineral property interests contain reserves. The recoverability
of amounts capitalized for mineral property interests is dependent upon the existence of reserves in its mineral property interests,
the ability of the Company to arrange appropriate financing and receive necessary permitting for the exploration and development
of its mineral property interests, and upon future profitable production or proceeds from the disposition thereof. The address
of the Company’s registered office is #910 – 800 West Pender Street, Vancouver, BC, Canada, V6C 2V6 and its principal
place of business is #810 – 625 Howe Street, Vancouver, BC, Canada, V6C 2T6. The
Company has no operating revenues, has incurred a significant net loss of $1.0 million in 2019 (2018 $1.1 million and 2017 –
net loss of $2.0 million) and has a deficit of $47.6 million as at December 31, 2019 (2018 - $46.7 million and 2017 - $46.1 million).
In addition, the Company has negative cash flows from operations. These consolidated financial statements have been prepared on
a going concern basis, which assumes the realization of assets and repayment of liabilities in the normal course of business.
The Company’s ability to continue as a going concern is dependent on the ability of the Company to raise debt or equity
financings, and the attainment of profitable operations. Management continues to find opportunities to raise the necessary capital
to meet its planned business objectives and continues to seek financing opportunities. There can be no assurance that management’s
plans will be successful. These matters indicate the existence of material uncertainties that cast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and such adjustments could be material.</t>
  </si>
  <si>
    <t>Basis of Presentation</t>
  </si>
  <si>
    <t>Basis Of Presentation</t>
  </si>
  <si>
    <t>(a) Statement
of compliance: These
consolidated financial statements have been prepared in accordance with International Financial Reporting Standards (“IFRS”),
as issued by the International Accounting Standards Board (“IASB”).
(b) Approval
of consolidated financial statements: These
consolidated financial statements were approved by the Company’s Board of Directors on March 26, 2020.
(c) Basis
of presentation: These
consolidated financial statements have been prepared on a historical cost basis except for certain financial instruments which
are measured at fair value, as disclosed in Note 5. In addition, these consolidated financial statements have been prepared using
the accrual basis of accounting, except for cash flow information.
(d) Functional
currency and presentation currency: The
functional currency of the Company and its subsidiaries is the Canadian dollar, and accounts denominated in currencies other than
the Canadian dollar have been translated as follows:
• Monetary
assets and liabilities at the exchange rate at the consolidated statement of financial position date;
• Non-monetary
assets and liabilities at the historical exchange rates, unless such items are carried at fair value, in which case they are
translated at the date when the fair value was determined;
• Shareholders’
equity items at historical exchange rates; and
• Revenue
and expense items at the rate of exchange on the transaction date. The
Company’s presentation currency is the United States dollar. For presentation purposes, all amounts are translated from
the Canadian dollar functional currency to the United States dollar presentation currency for each period. Statement of financial
position accounts, with the exception of equity, are translated using the exchange rate at the end of each reporting period, transactions
on the statement of comprehensive loss are recorded at the average rate of exchange during the period, and equity accounts are
translated using historical actual exchange rates. Exchange
gains and losses arising from translation to the Company’s presentation currency are recorded as cumulative translation
adjustment, which is included in accumulated other comprehensive loss.
(e) Critical
accounting estimates and judgements: The
preparation of the consolidated financial statements in accordance with IFRS requires management to make estimates, assumptions
and judgements that affect the application of accounting policies and the reported amounts of assets and liabilities and disclosure
of contingent assets and liabilities at the date of the consolidated financial statements along with the reported amounts of revenues
and expenses during the period. Actual results may differ from these estimates and, as such, estimates and judgements and underlying
assumptions are reviewed on an ongoing basis. Revisions are recognized in the period in which the estimates are revised and in
any future periods affected. Significant
areas requiring the use of management estimates relate to determining the recoverability of mineral property interests, receivables
and long-term investments; valuation of certain marketable securities; the determination of accrued liabilities; accrued site
remediation; amount of flow-through obligations; fair value of deferred royalty liability and lease liability; recognition of
deferred income tax liability; the variables used in the determination of the fair value of stock options granted and finder’s
fees warrants issued or modified; and the recoverability of deferred tax assets. While management believes the estimates are reasonable,
actual results could differ from those estimates and could impact future results of operations and cash flows. The
Company applies judgment in assessing the functional currency of each entity consolidated in these consolidated financial statements.
The functional currency of the Company and its subsidiaries is determined using the currency of the primary economic environment
in which that entity operates. For
right of use assets and lease liability, the Company applies judgement in determining whether the contract contains an identified
asset, whether they have the right to control the asset, and the lease term. The lease term is based on considering facts and
circumstances, both qualitative and quantitative, that can create an economic incentive to exercise renewal options. Management
considers all facts and circumstances that create an economic incentive to exercise an extension option, or not to exercise a
termination option. The
Company applies judgment in assessing whether material uncertainties exist that would cast substantial doubt as to whether the
Company could continue as a going concern. At
the end of each reporting period, the Company assesses each of its mineral resource properties to determine whether any indication
of impairment exists. Judgment is required in determining whether indicators of impairment exist, including factors such as: the
period for which the Company has the right to explore; expected renewals of exploration rights; whether substantive expenditures
on further exploration and evaluation of resource properties are budgeted or planned; and results of exploration and evaluation
activities on the exploration and evaluation assets. Judgment
is applied in determining whether disposal groups or cash generating unit represent a component of the entity, the results of
which should be recorded in discontinued operations in the consolidated statements of comprehensive loss and cash flows.
(f) New
accounting standards and recent pronouncements: The
standards listed below include only those which the Company reasonably expects may be applicable to the Company in the current
period and at a future date. The impact is not expected to have a material impact on these consolidated financial statements. The
following standards will become effective in future periods:
(i) IFRS
17 Insurance contracts This
new standard sets out the principles for the recognition, measurement, presentation and disclosure of insurance contracts. The
new standard applies to insurance contracts an entity issues and reinsurance contracts it holds. The
main features of the new standard are as follows:
● An
entity divides insurance contracts into groups that it will recognize and measure.
● Groups
of insurance contracts are recognized and measured at:
a
risk-adjusted present value of estimated future cash flows (the fulfillment cash flows); and
an
amount representing the unearned profit in the group of contracts (the contractual service margin).
● An
entity can choose to apply a simplified measurement approach (the premium allocation approach) when certain criteria are met.
● The
profit from a group of insurance contracts is recognized over the period the entity provides insurance coverage and as it
is released from risk. If a group of contracts is or becomes loss-making, the loss is recognized in profit or loss immediately.
● An
entity presents separately insurance revenue and insurance service expenses, and insurance finance income or expenses.
● An
entity discloses qualitative and quantitative information about the amounts recognized in its financial statements from insurance
contracts, significant judgments and changes in judgments made in applying IFRS 17, and the nature and extent of the risks
that arise from insurance contracts. The
new standard supersedes the requirements in IFRS 4 Insurance Contracts The
new standard is effective for annual periods beginning on or after January 1, 2021, with earlier application permitted for entities
that also apply IFRS 9 Financial Instruments Revenue from Contracts with Customers
(ii) IFRIC
23 Uncertainty over Income Tax Treatments This
new Interpretation, issued by the International Accounting Standards Board (IASB) in June 2017, clarifies how to apply the recognition
and measurement requirements in IAS 12 Income Taxes The
main features of IFRIC 23 are as follows:
● An
entity considers an uncertain tax treatment separately or together with other uncertain tax treatments depending on which
approach better predicts the resolution of the uncertainty.
● Taxable
profit (tax loss), tax bases, unused tax losses, unused tax credits and tax rates are determined based on whether it is probable
that a taxation authority will accept an uncertain tax treatment.
● An
entity reassesses judgments or estimates relating to uncertain tax treatments when facts and circumstances change. The
new standard is effective for annual periods beginning on or after January 1, 2021.
(iii) Sale
or Contribution of Assets between an Investor and its Associate or Joint Venture Consolidated
Financial Statements Investments in Associates and Joint Ventures The
amendments clarify the treatment of the sale or contribution of assets from an investor to its associate or joint venture, as
follows:
● requires
full recognition in the investor's financial statements of gains and losses arising on the sale or contribution of assets
that constitute a business (as defined in Business Combinations
● requires
the partial recognition of gains and losses where the assets do not constitute a business, i.e., a gain or loss is recognized
only to the extent of the unrelated investors’ interests in that associate or joint venture. These
requirements apply regardless of the legal form of the transaction, e.g., whether the sale or contribution of assets occurs by
an investor transferring shares in a subsidiary that holds the assets (resulting in loss of control of the subsidiary), or by
the direct sale of the assets themselves. The
effective date of the amendments to IFRS 10 and IAS 28 issued by the IASB in September 2014 has been deferred indefinitely, with
earlier application permitted.
(iv) The
Conceptual Framework for Financial Reporting The
revised Conceptual Framework, issued by the International Accounting Standards Board (IASB) in March 2018, replaces the Conceptual
Framework for Financial Reporting (issued by the IASB in September 2010). The
revised Conceptual Framework includes the following:
● Concepts
on measurement, including factors to consider when selecting a measurement basis.
● Concepts
on presentation and disclosure, including when to classify income and expenses in other comprehensive income.
● Guidance
on determining the boundary of a reporting entity.
● Updated
definitions of an asset and a liability.
● Updated
criteria for recognizing assets and liabilities in financial statements, and guidance on when to remove them.
● Clarification
on the roles of stewardship, prudence, measurement uncertainty and substance over form. The
IASB and the IFRS Interpretations Committee began using the revised Conceptual Framework immediately after it was issued. The
effective date for stakeholders who develop an accounting policy based on the Conceptual Framework is for annual periods beginning
on or after January 1, 2020. Earlier application is permitted.</t>
  </si>
  <si>
    <t>Significant Accounting Policies</t>
  </si>
  <si>
    <t xml:space="preserve">The
accounting policies set out below have been applied consistently to all periods presented in these consolidated financial statements,
except for Note 3(o).
(a) Basis
of consolidation: These
consolidated financial statements include the accounts of the Company and its wholly-owned subsidiaries including New Polaris
Gold Mines Ltd. and American Innovative Minerals LLC (“AIM”).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
(b Financial
instruments:
(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c) Impairment
of non-financial assets: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
(d) Mineral
property interests: 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
(e) Equipment: Leasehold
improvements and office equipment and furnishings are recorded at cost, and are amortized on a double declining basis as follows:
Leasehold
improvements Straight
line over 5 years
Office
equipment Double
declining rate of 30%
Office
furnishings Double
declining rate of 20%
Right
of use Straight
line over 5 years
(f) Proceeds
on unit offerings: 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
(g) Non-monetary
transactions: Common
shares issued for consideration other than cash are valued at their quoted market price at the date of issuance.
(h) Flow-through
common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stimated premium, if any, investors pay for the flow-through feature, which is recognized as a liability and (ii)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
(i) Share
buy-back: The
Company has implemented a normal course issuer bid whereby the Company would buy back its common shares on the exchange in which
its shares are listed at the prevailing market prices. Shares which are purchased would reduce share capital for the cash consideration
paid including any associated transaction costs. Common shares which are purchased under the normal course issuer bid are returned
to treasury and cancelled.
(j) Share-based
payments: The
Company has a stock option plan that is described in Note 11(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
(k) Environmental
rehabilitation: 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
(l) Earnings
(loss) per share: Basic
earnings (loss) per share is computed by dividing the net income (loss) for the period by the weighted average number of common
shares
(m)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n)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
(o) Adoption
of accounting standards: On
January 1, 2019, the Company adopted the following accounting pronouncements retrospectively with no restatement of comparative
periods: IFRS
16 Leases The
Company adopted IFRS 16 Leases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may elect to not apply IFRS 16 to leases with a term of less than 12 months or to low value assets, which is made on an
asset by asset basi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 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and
● penalties
for early termination of a lease unless the Company is reasonably certain not to terminate early.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Right-of-use assets” as included in “Equipment” and the lease liabilities
are presented in “Lease liability” on the consolidated statements of financial position.
(p) Adoption
of IFRS 16 Leases: Effective
January 1, 2019, the Company adopted IFRS 16 using the modified retrospective approach. The comparative figures for the 2018 reporting
period have not been restated and are accounted for under IAS 17 Leases Determining Whether an Arrangement
Contains a Lease The
Company applied the exemption not to recognize ROU asset and lease liabilities for leases with less than 12 months of lease term
and leases for low-value assets when applying IFRS 16 to leases previously classified as operating leases under IAS 17. The
Company has an office lease for its headquarters in Vancouver, BC, Canada, and is classified as operating leases under IAS 17.
Upon transition to IFRS 16, these lease liabilities were measured at the present value of the remaining lease payments and discounted
using an incremental borrowing rate of 18% as of January 1, 2019. As a result, the Company, as a lessee, has recognized $90,000
as a lease liability, representing its obligation to make lease payments. In addition, the Company recognized a ROU asset, representing
its right to use the underlying asset for $112,000. The difference of $22,000 was recorded as an adjustment to deficit. The Company
also recorded depreciation of the ROU asset from the inception of the lease to January 1, 2019 of $34,000 which was recorded as
an adjustment to deficit. The net adjustment to deficit upon the adoption of IFRS 16 was $10,000. The
following table summarizes the difference between the operating lease commitments disclosed immediately preceding the date of
initial application and lease liability recognized on the consolidated balance sheet at the date of initial application:
Operating
lease liability as at December 31, 2018 $ 112
Lease
payments (23 )
Foreign
currency translation adjustment 1
Lease
liability recognized as of January 1, 2019 $ 90 </t>
  </si>
  <si>
    <t>Management of Capital</t>
  </si>
  <si>
    <t>Management Of Capital</t>
  </si>
  <si>
    <t xml:space="preserve">The
Company is an exploration stage company and this involves a high degree of risk. The Company has not determined whether its mineral
property interests contain reserves of ore and currently has not earned any revenues from its mineral property interests and,
therefore, does not generate cash flows from operations. The Company’s primary source of funds comes from the issuance of
share capital and proceeds from debt. The Company has generated cash inflows from the disposition of marketable securities. The
Company is not subject to any externally imposed capital requirements. The
Company defines its capital as debt and share capital. Capital requirements are driven by the Company’s exploration activities
on its mineral property interests. To effectively manage the Company’s capital requirements, the Company has a planning
and budgeting process in place to ensure that adequate funds are available to meet its strategic goals. The Company monitors actual
expenses to budget on all exploration projects and overhead to manage costs, commitments and exploration activities. The
Company has in the past invested its capital in liquid investments to obtain adequate returns. The investment decision is based
on cash management to ensure working capital is available to meet the Company’s short-term obligations while maximizing
liquidity and returns of unused capital. Although
the Company has been successful at raising funds in the past through the issuance of share capital, it is uncertain whether it
will be able to continue this financing in the future. The Company will continue to rely on debt and equity financings to meet
its commitments as they become due, to continue exploration work on its mineral property interests, and to meet its administrative
overhead costs for the coming periods. There
were no changes in the Company’s approach to capital management during the year ended December 31, 2019. </t>
  </si>
  <si>
    <t>Management of Financial Risk</t>
  </si>
  <si>
    <t>Management Of Financial Risk</t>
  </si>
  <si>
    <t xml:space="preserve">The
Company has classified its financial instruments under IFRS 9 Financial Instruments
IFRS
9
Financial
Assets
Cash Fair
value through profit or loss ("FVTPL")
Marketable
securities FVTPL
Receivables Amortized
cost
Financial
Liability
Accounts
payable and accrued liabilities Amortized
cost
Deferred
royalty liability Amortized
cost
Lease
liability Amortized
cost
The
Company has classified its cash and marketable securities as financial assets at FVTPL; receivables as financial assets at amortized
cost; and accounts payable and accrued liabilities, flow through premium liability, deferred royalty liability and lease liability
as financial liabilities at amortized cost. The
Company’s investment in shares of Aztec Metals Corp., a company sharing one common director, (“AzMet”) is classified
as FVTPL. There is no separately quoted market value for the Company’s investments in the shares of AzMet which have $Nil
book value. The
fair values of the Company’s receivables and accounts payable and accrued liabilities approximate their carrying values
due to the short terms to maturity. Cash and certain marketable securities are measured at fair values using Level 1 inputs. Other
marketable securities are measured using Level 3 of the fair value hierarchy. Deferred royalty and lease liabilities are measured
using Level 2 inputs. The
Company is exposed in varying degrees to a variety of financial instrument related risks, including credit risk, liquidity risk
and market risk which includes foreign currency risk, interest rate risk and other price risk. The types of risk exposure and
the way in which such exposure is managed are provided as follows.
(a) Credit
risk: Credit
risk is the risk of potential loss to the Company if the counterparty to a financial instrument fails to meet its contractual
obligations. The
Company's credit risk is primarily attributable to its liquid financial assets including cash. The Company limits exposure to
credit risk on liquid financial assets through maintaining its cash with high-credit quality Canadian financial institutions. Management
has reviewed the items comprising the accounts receivable balance which may include amounts receivable from certain related parties,
and determined that all accounts are collectible; accordingly, there has been no allowance for doubtful accounts recorded.
(b) Liquidity
risk: Liquidity
risk is the risk that the Company will not be able to meet its financial obligations as they become due. The
Company ensures that there is sufficient capital in order to meet short-term business requirements, after taking into account
the Company's holdings of cash and its ability to raise equity financings. As at December 31, 2019, the Company had a working
capital of $1.9 million (2018 – $2.9 million). The Company has sufficient funding to meet its short-term liabilities and
administrative overhead costs, and to maintain its mineral property interests in 2020. The
following schedule provides the contractual obligations related to the deferred royalty and lease liability payments (Notes 10(c)
and (d)) as at December 31, 2019 and 2018:
Payments
due by Period Payments
due by Period
(CAD$000) (US$000)
Less
than After Less
than After
Total 1
year 1-3
years 3-5
years 5
years Total 1
year 1-3
years 3-5
years 5
years
Basic
office lease $ 123 $ 47 $ 76 $ - $ - $ - $ - $ - $ - $ -
Advance
royalty payments - - - - - 320 35 105 105 75
Total,
December 31, 2019 $ 123 $ 47 $ 76 $ - $ - $ 320 $ 35 $ 105 $ 105 $ 75
Advance
royalty payments $ - $ - $ - $ - $ - $ 355 $ 35 $ 105 $ 105 $ 110
Total,
December 31, 2018 $ - $ - $ - $ - $ - $ 355 $ 35 $ 105 $ 105 $ 110 Accounts
payable and accrued liabilities are due in less than 90 days.
(c) Market
risk: The
significant market risk exposures to which the Company is exposed are foreign currency risk, interest rate risk and other price
risk.
(i) Foreign
currency risk: Certain
of the Company’s mineral property interests and operations are in Canada. Most of its operating expenses are incurred in
Canadian dollars. Fluctuations in the Canadian dollar would affect the Company’s consolidated statements of comprehensive
loss as its functional currency is the Canadian dollar, and fluctuations in the U.S. dollar would impact its cumulative translation
adjustment as its consolidated financial statements are presented in U.S. dollars. The
Company is exposed to currency risk for its U.S. dollar equivalent of assets and liabilities denominated in currencies other than
U.S. dollars as follows:
Stated
in U.S. Dollars
(Held
in Canadian Dollars)
2019 2018
Cash $ 1,878 $ 2,288
Marketable
securities 104 719
Receivables 28 17
Accounts
payable and accrued liabilities (118 ) (215 )
Lease
liability (75 ) -
Net
financial assets (liabilities), December 31 $ 1,817 $ 2,809 Based
upon the above net exposure as at December 31, 2019 and assuming all other variables remain constant, a 5% (2018 - 10%) depreciation
or appreciation of the U.S. dollar relative to the Canadian dollar could result in a decrease (increase) of approximately $91,000
(2018 - $281,000) in the cumulative translation adjustment in the Company’s shareholders’ equity. The
Company has not entered into any agreements or purchased any instruments to hedge possible currency risks at this time.
(ii) Interest
rate risk: In
respect of financial assets, the Company's policy is to invest excess cash at floating rates of interest in cash equivalents,
in order to maintain liquidity, while achieving a satisfactory return. Fluctuations in interest rates impact on the value of cash
equivalents. The Company’s investments in guaranteed investment certificates bear a fixed rate and are cashable at any time
prior to maturity date. Interest rate risk is not significant to the Company as it has no cash equivalents at period-end.
(iii) Other
price risk: Other
price risk is the risk that the value of a financial instrument will fluctuate as a result of changes in market prices. The
Company’s other price risk includes equity price risk, whereby investment in marketable securities are held for trading
financial assets with fluctuations in quoted market prices recorded at FVTPL. There is no separately quoted market value for the
Company’s investments in the shares of certain strategic investments. As
certain of the Company’s marketable securities are carried at market value and are directly affected by fluctuations in
value of the underlying securities, the Company considers its financial performance and cash flows could be materially affected
by such changes in the future value of the Company’s marketable securities. Based upon the net exposure as at December 31,
2019 and assuming all other variables remain constant, a net increase or decrease of 80% (2018 - 50%) in the market prices of
the underlying securities would increase or decrease respectively net (loss) income by $83,000 (2018 - $360,000). In
February 2017, the Company adopted a normal course issuer bid whereby the Company may acquire up to 10.9 million common shares
of the Company, and shall pay the prevailing market price at the time of purchase, and which terminated on February 7, 2018. In
June 2018, the normal course issuer bid was again adopted whereby the Company may acquire up to 10.9 million common shares of
the Company, and shall pay the prevailing market price at the time of purchase, and which terminated on June 20, 2019. The cash
consideration paid for any such purchases would be subject to fluctuations in the market price of its common shares. (Notes 11(b)(ii)
and (iii)). </t>
  </si>
  <si>
    <t>Promissory Note Receivable</t>
  </si>
  <si>
    <t>Pursuant
to an agreement in July 2014, the Company advanced a promissory note loan of $200,000, which bore an interest rate of 12% per
annum compounded monthly; both the principal and interest were due and payable on January 15, 2015, and any past due principal
and interest bore an interest rate of 14%. In September 2014, the Company advanced further funds of $20,000. In December 2014,
the promissory note receivable along with accrued interest was determined to be impaired as collectability was doubtful, and was
written off. In 2016, the Company received notice for the distribution of funds from the bankruptcy estate in which funds of $10,000
were received in 2017. On February 12, 2018, the Company entered into a Forbearance Agreement with the debtor in which the loan
principal totaling $220,000 was repaid in full in 2018 as follows:
Date Principal
January
31, 2018 $ 25
June
30, 2018 25
September
30, 2018 85
December
31, 2018 85
$ 220 Funds
of $94,500 were received in 2018 with a balance of $59,500 received in January 2019, net of legal fees.</t>
  </si>
  <si>
    <t>Marketable Securities</t>
  </si>
  <si>
    <t>December
31,
2019 2018
Balance,
begin of period $ 719 $ 787
Investment
in marketable securities - 289
Disposition
of marketable securities at fair value (518 ) (154 )
Change
in fair value of marketable securities (131 ) (140 )
Foreign
currency translation adjustment 34 (63 )
Balance,
end of period $ 104 $ 719 The
quoted market value and fair value of shares of companies was $104,000 at December 31, 2019 (2018 - $719,000).</t>
  </si>
  <si>
    <t>Mineral Property Interests</t>
  </si>
  <si>
    <t>Canada USA
British
Columbia Nunavut Nevada
New
Polaris Windfall
Hills Princeton Hard
Cash Nigel Fondaway
Canyon Corral
Canyon Other Total
(Note
8(a)(i)) (Note
8(a)(ii)) (Note
8(a)(iv)) (Note
8(a)(v)) (Note
8(a)(v)) (Notes
8(b)(i)) (Note
8(b)(ii)) (Note
8(c))
Acquisition
Costs:
Balance,
December 31, 2017 $ 3,875 $ 374 $ - $ - $ - $ 2,173 $ - $ - $ 6,422
Additions,
net of recoveries 6 - - 9 2 12 23 10 62
Foreign
currency translation adjustment 7 (30 ) - - - (175 ) - - (198 )
Balance,
December 31, 2018 3,888 344 - 9 2 2,010 23 10 6,286
Additions 18 - 20 21 3 - - - 62
Recovery - - - - - - - (3 ) (3 )
Write
off - - - - - - - (7 ) (7 )
Foreign
currency translation adjustment 8 17 - 1 - 102 1 - 129
Balance,
December 31, 2019 $ 3,914 $ 361 $ 20 $ 31 $ 5 $ 2,112 $ 24 $ - $ 6,467
Deferred
Exploration Expenditures:
Balance,
December 31, 2017 $ 6,431 $ 522 $ - $ - $ - $ 1,090 $ - $ - $ 8,043
Additions,
net of recoveries 88 150 69 120 - 351 1 - 779
Foreign
currency translation adjustment (741 ) (42 ) - - - (88 ) - - (871 )
Balance,
December 31, 2018 5,778 630 69 120 - 1,353 1 - 7,951
Additions,
net of recoveries 133 8 116 211 - 159 501 1,128
Foreign
currency translation adjustment 427 32 3 6 - 68 1 537
Balance,
December 31, 2019 $ 6,338 $ 670 $ 188 $ 337 $ - $ 1,580 $ 503 $ - $ 9,616
Mineral
property interests:
Balance,
December 31, 2018 $ 9,666 $ 974 $ 69 $ 129 $ 2 $ 3,363 $ 24 $ 10 $ 14,237
Balance,
December 31, 2019 10,252 1,031 208 368 5 3,692 527 - 16,083
(a) Canada:
(i) New
Polaris (British Columbia): The
New Polaris property, which is located in the Atlin Mining Division, British Columbia, is 100% owned by the Company subject to
a 15% net profit interest which may be reduced to a 10% net profit interest within one year of commercial production by issuing
150,000 common shares to Rembrandt Gold Mines Ltd. Acquisition costs at December 31, 2019 include a reclamation bond for $194,000
(2018 - $184,000).
(ii) Windfall
Hills (British Columbia): In
April 2013, the Company acquired 100% undivided interests in two adjacent gold properties (Uduk Lake and Dunn properties) located
in British Columbia. The Uduk Lake properties are subject to a 1.5% NSR production royalty that can be purchased for CAD$1 million
and another 3% NSR production royalty. The Dunn properties are subject to a 2% NSR royalty which can be reduced to 1% NSR royalty
for $500,000.
(iii) FG
Gold (British Columbia): In
2016, the Company entered into a property option agreement with Eureka Resources, Inc., (“Eureka”). In 2017, the Company
terminated the property option agreement with Eureka and wrote off the FG Gold project.
(iv) Princeton
(British Columbia): In
December 2018 and then as amended in June 2019, the Company entered into a property option agreement jointly with Universal Copper
Ltd. (formerly, Tasca Resources Ltd.) (“Universal”) and an individual whereby the Company has an option to earn a
75% interest in the Princeton property by: incurring exploration expenditures of CAD$490,000 over a two year period; issuing 375,000
common shares to Universal by December 1, 2019 (issued); paying CAD$25,000 cash to Universal by March 16, 2021; and granting a
1% NSR to Universal which can be acquired for CAD$1 million and honoring a 2% NSR to the individual of which 1% NSR can be acquired
for CAD$1 million.
(v) Hard
Cash and Nigel (Nunavut): In
November 2018, the Company entered into a property option agreement with Silver Range Resources Ltd. (“Silver Range”)
whereby the Company has an option to earn a 100% undivided interests in the Hard Cash and Nigel properties by paying CAD$150,000
in cash and issuing 1.5 million common shares to Silver Range over a four year period. Silver Range retains a 2% NSR of which
a 1% NSR can be acquired for CAD$1 million. Silver Range shall also be entitled to receive $1 per Au oz of measured and indicated
resource estimate and $1 per Au oz of proven or probable reserve estimate, payable in either cash or common shares of the Company
at the Company’s election.
(vi) Eskay
Creek property (British Columbia): In
December 2017, the Company signed an agreement with Barrick Gold Inc (“Barrick”) and Skeena Resources Ltd. (“Skeena”)
involving the Company’s 33.3% carried interest in certain mining claims adjacent to the past-producing Eskay Creek Gold
mine located in northwest British Columbia, whereby the Company will retain its 33.33% carried interest. The Company and Barrick
have respectively 33.33% and 66.67% interests in 6 claims and mining leases totaling 2323 hectares at Eskay Creek. Pursuant to
an option agreement between Skeena and Barrick, Skeena has the right to earn Barrick’s 66.67% interest in the property.
The Company wrote off the property in 2005.
(b) United
States:
(i) Fondaway
Canyon (Nevada): On
March 20, 2017, the Company closed the Membership Interest Purchase Agreement with AIM (the “Membership Agreement”)
whereby the Company acquired 100% legal and beneficial interests in mineral properties located in Nevada, Idaho and Utah (USA)
for a total cash purchase price of $2 million in cash and honouring pre-existing NSRs. Certain
of the mineral properties are subject to royalties. For the Fondaway Canyon project, it bears both a 3% NSR and a 2% NSR. The
3% NSR has a buyout provision for an original amount of $600,000 which is subject to advance royalty payments of $35,000 per year
by July 15th of each year until a gross total of $600,000 has been paid at which time the NSR is bought out. A balance of $425,000
with a fair value of $183,000 was outstanding upon the closing of the Membership Agreement and a remaining balance of $320,000
remains payable as at December 31, 2019 (2018 - $355,000). The 2% NSR has a buyout provision of either $2 million in cash or 19.99%
interest of a public entity which owns AIM if AIM were to close an initial public offering of at least $5 million. On
October 16, 2019, the Company signed a binding Letter Agreement with Getchell Gold Corp. (“Getchell”) which was later
superseded by the Option Agreement for the Acquisition of Fondaway Canyon and Dixie Comstock Properties on January 3, 2020, whereby
Getchell has an option for 4 years to acquire 100% of the Fondaway Canyon and Dixie Comstock properties located in Churchill County,
Nevada (both subject to a 2% NSR) for $4 million in total compensation to the Company, comprised of $2 million in cash and $2
million in shares of Getchell. The option includes minimum annual work commitments of $1.45 million on the properties. Getchell
must also honor the pre-existing NSR and advance royalty commitments related to the properties, and grant the Company a 2% NSR
on the Fondaway Canyon and Dixie Comstock properties of which half (1%) can be bought for $1 million per property.
(ii) Corral
Canyon (Nevada): In
2018, the Company staked 92 mining claims covering 742 hectares in Nevada, USA.
(iii) Silver
King (Nevada): In
October 2018, the Company entered into a property option agreement for its Silver King property with Brownstone Ventures (US)
Inc. (“Brownstone”) whereby Brownstone has an option to earn a 100% undivided interest by paying $240,000 in cash
over a 10 year period with early option exercise payment of $120,000. The Company will retain a 2% NSR of which a 1% NSR can be
acquired by Brownstone for $1 million.
(c) Other: In
December 2018, the Company entered into a Memorandum of Understanding for an exploration and development project in South America
whereby the Company paid $10,000 in 2018 and another $10,000 is payable as a success fee to close on an acceptable agreement for
such project. In October 2019, the Company recovered $3,000 from its initial payment and wrote off the remaining balance of $7,000.
(d) Expenditure
options: As
at December 31, 2019, to maintain the Company’s interest and/or to fully exercise the options under various property agreements
covering its properties, the Company must make payments as follows:
Cash Exploration Cash Annual Number
of
Payments Expenditures Payments Payments Shares
(CADS$000) (CADS$000) (US$000) (US$000)
New
Polaris (Note 8(a)(i)):
Net
profit interest reduction or buydown $ - $ - $ - $ - 150,000
Fondaway
Canyon (Note 8(b)(i)):
Advance
royalty payment for buyout of 3% net smelter return (1) - - - 35 -
Buyout
provision for net smelter return of 2% (2) - - 2,000 - -
Windfall
Hills (Note 8(a)(ii)):
Buyout
provision for net smelter return of 1.5% 1,000 - - - -
Reduction
of net smelter return of 2% to 1% - - 500 - -
Princeton
(Note 8(a)(iv)):
On
or before:
December
31, 2020 - 244 - - -
March
16, 2021 25 - - - -
Buyout
provision for net smelter return of 1% 1,000 - - - -
Reduction
of net smelter return of 2% to 1% 1,000 - - - -
Hard
Cash and Nigel (Note 8(a)(v)):
On
or before:
November
23, 2020 30 - - - 300,000
November
23, 2021 40 - - - 400,000
November
23, 2022 50 - - - 500,000
Reduction
of net smelter return of 2% to 1% 1,000 - - - -
$ 4,145 $ 244 $ 2,500 $ 35 1,350,000
(1) Advance
royalty payments of $320,000 remain payable as at December 31, 2019 with annual payments of $35,000. Pursuant to the option
agreement, Getchell will be obligated to pay the annual advance royalty (Note 8(b)(i)).
(2) The
2% NSR has a buyout provision of either $2 million in cash or 19.99% interest of a public entity which owns AIM if AIM were
to close an initial public offering of at least $5 million. These
amounts may be reduced in the future as the Company determines which mineral property interests to continue to explore and which
to abandon.
(e) Title
to mineral property interests: The
Company has diligently investigated rights of ownership of all of its mineral property interests/concessions and, to the best
of its knowledge, all agreements relating to such ownership rights are in good standing. However, all properties and concessions
may be subject to prior claims, agreements or transfers, and rights of ownership may be affected by undetected defects.
(f) Realization
of assets: The
Company’s investment in and expenditures on its mineral property interests comprise a significant portion of the Company’s
assets. Realization of the Company’s investment in these assets is dependent on establishing legal ownership of the mineral
properties, on the attainment of successful commercial production or from the proceeds of their disposal. The recoverability of
the amounts shown for mineral property interests is dependent upon the existence of reserves, the ability of the Company to obtain
necessary financing to complete the development of the properties, and upon future profitable production or proceeds from the
disposition thereof.
(g) Environmental: Environmental
legislation is becoming increasingly stringent and costs and expenses of regulatory compliance are increasing. The impact of new
and future environmental legislation of the Company’s operation may cause additional expenses and restrictions. If
the restrictions adversely affect the scope of exploration and development on the mineral properties, the potential for production
on the property may be diminished or negated. The
Company is subject to the laws and regulations relating to environmental matters in all jurisdictions in which it operates, including
provisions relating to property reclamation, discharge of hazardous materials and other matters. The Company may also be held
liable should environmental problems be discovered that were caused by former owners and operators of its current properties and
former properties in which it has previously had an interest. The Company is not aware of any existing environmental problems
related to any of its current or former mineral property interests that may result in material liability to the Company.</t>
  </si>
  <si>
    <t>9. Mineral Property Interests</t>
  </si>
  <si>
    <t>Leasehold Office
Furnishings Right
of Use
Improvements and
Equipment Asset Total
Cost:
Balance,
December 31, 2017 $ 90 $ 31 $ - $ 121
Acquisitions - 6 - 6
Write-off - (2 ) - (2 )
Foreign
currency translation adjustment (7 ) (2 ) - (9 )
Balance,
December 31, 2018 83 33 - 116
Initial
recognition (Note 3(d)) - - 112 112
Balance,
January 1, 2019 83 33 112 228
Acquisitions - 8 - 8
Foreign
currency translation adjustment 4 1 5 10
Balance,
December 31, 2019 87 42 117 246
Accumulated
amortization:
Balance,
December 31, 2017 10 4 - 14
Amortization 17 7 - 24
Write-off - (1 ) - (1 )
Foreign
currency translation adjustment (1 ) - - (1 )
Balance,
December 31, 2018 26 10 - 36
Initial
recognition (Note 3(d)) - - 34 34
Balance,
January 1, 2019 26 10 34 70
Amortization 16 8 24 48
Foreign
currency translation adjustment - - - -
Balance,
December 31, 2019 42 18 58 118
Net
book value:
Balance,
December 31, 2018 $ 57 $ 23 $ - $ 80
Balance,
December 31, 2019 $ 45 $ 24 $ 59 $ 128 The
Company has a lease agreement for its headquarter office space in Vancouver, British Columbia.</t>
  </si>
  <si>
    <t>Liabilities</t>
  </si>
  <si>
    <t>Accounts Payable And Accrued Liabilities</t>
  </si>
  <si>
    <t xml:space="preserve">(a) Accounts
Payable and Accrued Liabilities In
2015, the Company incurred a shortfall of CAD$14,000 in Canadian exploration expenditures for flow through purposes, and recognized
a provision of US$2,000 for flow through indemnification as at December 31, 2017 which was included in accounts payable and accrued
liabilities but was derecognized in 2018.
(b) Flow
Through Premium Liability On
April 21, 2017, the Company closed a private placement for 3.8 million flow through common shares at CAD$0.13 per share for gross
proceeds of CAD$500,000. The fair value of the shares was CAD$0.11 per share, resulting in the recognition of a flow through premium
liability of CAD$0.02 per share for a total of CAD$76,900. (Notes 11(b)(i) and (iii)). On
July 23, 2019, the Company closed a private placement for 23.7 million flow through common shares for gross proceeds of CAD$1.4
million; of these shares, 17.3 million were issued at a price of CAD$0.06 per share and 6.4 million shares at CAD$0.0625 per share.
The fair value of the shares was CAD$0.06 per share, resulting in the recognition of a flow through premium liability of CAD$0.0025
per share for a total of CAD$16,000.
Balance,
December 31, 2016 $ -
Add:
Excess
of subscription price over fair value of flow through common shares 57
Foreign
currency translation adjustment 4
Less:
Income
tax recovery (7 )
Balance,
December 31, 2017 54
Less:
Income
tax recovery (54 )
Balance,
December 31, 2018 -
Add:
Excess
of subscription price over fair value of flow through common shares 12
Less:
Income
tax recovery (3 )
Balance,
December 31, 2019 $ 9
(c) Deferred
Royalty Liability The
3% NSR for the Fondaway Canyon project which was acquired in March 2017 has a buyout provision for an original amount of $600,000
which is subject to advance royalty payments of $35,000 per year by July 15th of each year until a gross total of $600,000 has
been paid at which time the NSR is bought out in full. A balance of $425,000 was remaining upon the closing of the Membership
Agreement. (Note 8(b)(i)).
Deferred
Royalty
Liability
Balance,
December 31, 2017 $ 171
Add:
Interest 30
Less:
Advance
royalty payment (35 )
Foreign
currency translation adjustment (1 )
Balance,
December 31, 2018 165
Add:
Interest 29
Less:
Advance
royalty payment (35 )
Foreign
currency translation adjustment (1 )
Balance,
December 31, 2019 $ 158
(d) Lease
Liability The
continuity of the lease liability for the year ended December 31, 2019 is as follows:
Lease
Liability
Balance,
December 31, 2018 $ -
Initial
recognition (Note 3(p)) 112
Lease
payments (23 )
Foreign
currency translation adjustment 1
Balance,
January 1, 2019 90
Add:
Interest 15
Foreign
currency translation adjustment 5
Less:
Payments (35 )
Balance,
December 31, 2019 $ 75
Current
portion $ 36
Long
term portion 39
Balance,
December 31, 2019 $ 75 </t>
  </si>
  <si>
    <t>DiscontinuedOperationsDiluted</t>
  </si>
  <si>
    <t xml:space="preserve">(a) Authorized: The
authorized share capital of the Company is comprised of an unlimited number of common shares without par value.
(b) Issued:
(i) On
July 23, 2019, the Company closed a private placement for 23.7 million flow through common shares for gross proceeds of CAD$1.4
million; of these shares, 17.3 million were issued at a price of CAD$0.06 per share and 6.4 million shares at CAD$0.0625 per
share. The fair value of the shares was CAD$0.06 per share, resulting in the recognition of a flow through premium liability
of CAD$0.0025 per share for a total of CAD$16,000. Finder fees were comprised of CAD$91,400 in cash and 1.5 million warrants;
each warrant is exercisable to acquire one non-flow through common share at an exercise price of CAD$0.06 per share until
July 23, 2021. In
November 2019, the Company issued 200,000 common shares at a value of CAD$0.06 per share to Silver Range for the Hard Cash and
Nigel properties (Note 8(a)(v)). In
November 2019, the Company issued 375,000 common shares at a value of CAD$0.05 per share to Universal for the Princeton property
(Note 8(a)(iv)).
(ii) In
June 2018, the Company received regulatory approval for a normal course issuer bid to acquire up to 10.9 million common shares
of the Company representing approximately up to 5% of its issued and outstanding common shares at that time. The bid was effective
on June 21, 2018 and terminated on June 20, 2019. The actual number of common shares purchased under the bid and the timing
of any such purchases were at the Company’s discretion. Purchases under the bid shall not exceed 23,893 common shares
per day. The Company paid the prevailing market price at the time of purchase for all common shares purchased under the bid,
and all common shares purchased by the Company were cancelled. From June to December 2018, the Company purchased 438,000 shares
for CAD$20,595 with an average price of CAD$0.05 per share; no further shares were purchased in 2019 under its normal course
issuer bid. In
December 2018, the Company issued 100,000 common shares at a value of CAD$0.05 per share to Silver Range for the Hard Cash and
Nigel properties (Note 8(a)(v)).
(iii) In
February 2017, the Company received regulatory approval for a normal course issuer bid to acquire up to 10.9 million common
shares of the Company representing approximately up to 5% of its issued and outstanding common shares at that time. The bid
was effective on February 8, 2017 and terminated on February 7, 2018. The actual number of common shares purchased under the
bid and the timing of any such purchases was at the Company’s discretion. Purchases under the bid shall not exceed 86,128
common shares per day. The Company paid the prevailing market price at the time of purchase for all common shares purchased
under the bid, and all common shares purchased by the Company were cancelled. For the year ended December 31, 2017, the Company
purchased 2.6 million shares for CAD$213,700 with an average price of CAD$0.08 per share, of which 2.5 million common shares
have been cancelled and the remaining common shares were cancelled in February 2018. Subsequent to December 31, 2017, a further
86,000 common shares for CAD$6,450 were purchased at an average price of CAD$0.08 per share, all of which were cancelled in
February 2018. In
March 2017, stock options for 500,000 common shares were cancelled for the exercise of share appreciation rights for 272,727 common
shares at a fair value of CAD$0.10 per share. In May 2017, stock options for 132,500 common shares were cancelled for the exercise
of share appreciation rights for 29,166 common shares at a fair value of CAD$0.10 per share. On
April 21, 2017, the Company closed a private placement for 3.8 million flow through common shares at CAD$0.13 per share for gross
proceeds of CAD$500,000. The fair value of the shares was CAD$0.11 per share, resulting in the recognition of a flow through premium
liability of CAD$0.02 per share for a total of CAD$76,900. Finder fees were comprised of CAD$32,500 in cash and 250,000 warrants;
each warrant is exercisable to acquire one non-flow through common share at an exercise price of CAD$0.15 per share until April
21, 2019.
(c) Stock
option plan: The
Company has a stock option plan that allows it to grant stock options to its directors, officers, employees, and consultants to
acquire up to 44,261,695 common shares which was increased from 18,888,434 common shares at the Company’s Annual and Special
Meeting held on June 2, 2017. The exercise price of each stock option cannot be lower than the last recorded sale of a board lot
on the TSX during the trading day immediately preceding the date of granting or, if there was no such date, the high/low average
price for the common shares on the TSX based on the last five trading days before the date of the grant. Stock options have a
maximum term of ten years and terminate 30 days following the termination of the optionee’s employment, except in the case
of death, in which case they terminate one year after the event. Vesting of stock options is made at the discretion of the board
at the time the stock options are granted. At
the discretion of the board, certain stock option grants provide the holder the right to receive the number of common shares,
valued at the quoted market price at the time of exercise of the stock options, that represent the share appreciation since granting
the stock options. The
continuity of outstanding stock options for the years ended December 31, 2019, 2018 and 2017 is as follows:
2019
2018
2017
Weighted Weighted Weighted
average average average
exercise exercise exercise
Number price Number price Number price
of
Shares (CAD$) of
Shares (CAD$) of
Shares (CAD$)
Outstanding
balance, beginning of year 16,400,000 $ 0.08 19,357,500 $ 0.08 16,445,000 $ 0.08
Granted 3,750,000 $ 0.06 4,250,000 $ 0.07 3,600,000 $ 0.10
Cancellation
for share appreciation rights - - - - (632,500 ) $ 0.06
Forfeited (60,000 ) $ 0.07 (1,012,500 ) $ 0.09 (18,750 ) $ 0.10
Expired (2,340,000 ) $ 0.10 (6,195,000 ) $ 0.08 (36,250 ) $ 0.14
Outstanding
balance, end of year 17,750,000 $ 0.07 16,400,000 $ 0.08 19,357,500 $ 0.08
Exercise
price range $ 0.05
- $0.10 $ 0.05
- $0.10 $ 0.06
- $0.10 The
following table summarizes information about stock options exercisable and outstanding at December 31, 2019 and 2018:
Options
Outstanding Options
Exercisable
Weighted Weighted Weighted Weighted
Average Average Average Average
Exercise Number Remaining Exercise Number Remaining Exercise
Prices Outstanding
at Contractual
Life Prices Exercisable
at Contractual
Life Prices
(CAD$) Dec
31, 2019 (Number
of Years) (CAD$) Dec
31, 2019 (Number
of Years) (CAD$)
$ 0.06 3,700,000 0.94 $ 0.06 3,700,000 0.94 $ 0.06
$ 0.08 3,600,000 1.52 $ 0.08 3,600,000 1.52 $ 0.08
$ 0.10 2,050,000 2.42 $ 0.10 2,050,000 2.42 $ 0.10
$ 0.09 500,000 2.70 $ 0.09 500,000 2.70 $ 0.09
$ 0.08 3,200,000 3.49 $ 0.08 2,560,000 3.49 $ 0.08
$ 0.055 1,000,000 3.87 $ 0.055 600,000 3.87 $ 0.055
$ 0.07 700,000 4.15 $ 0.07 280,000 4.15 $ 0.07
$ 0.08 300,000 4.22 $ 0.08 120,000 4.22 $ 0.08
2,700,000 4.49 $ 0.06 1,080,000 4.49 $ 0.06
17,750,000 2.62 $ 0.07 14,490,000 2.28 $ 0.08
Options
Outstanding Options
Exercisable
Weighted Weighted Weighted Weighted
Average Average Average Average
Exercise Number Remaining Exercise Number Remaining Exercise
Prices Outstanding
at Contractual
Life Prices Exercisable
at Contractual
Life Prices
(CAD$) Dec
31, 2018 (Number
of Years) (CAD$) Dec
31, 2018 (Number
of Years) (CAD$)
$ 0.10 2,300,000 0.54 $ 0.10 2,300,000 0.54 $ 0.10
$ 0.06 3,700,000 1.94 $ 0.06 3,700,000 1.94 $ 0.06
$ 0.08 3,600,000 2.52 $ 0.08 3,600,000 2.52 $ 0.08
$ 0.10 2,050,000 3.42 $ 0.10 2,050,000 3.42 $ 0.10
$ 0.09 500,000 3.70 $ 0.09 375,000 3.70 $ 0.09
$ 0.08 3,250,000 4.49 $ 0.08 1,300,000 4.49 $ 0.08
$ 0.06 500,000 4.87 $ 0.06 100,000 4.87 $ 0.06
$ 0.05 500,000 4.87 $ 0.05 100,000 4.87 $ 0.05
16,400,000 2.79 $ 0.08 13,525,000 2.42 $ 0.08 During
the year ended December 31, 2019, the Company recognized share-based payments of $120,000 (2018 - $118,000 and 2017 - $366,000),
net of forfeitures, based on the fair value of stock options that were earned by the provision of services during the period.
Share-based payments are segregated between directors and officers, employees and consultants, as applicable, as follows:
2019 2018 2017
Directors
and officers $ 101 $ 118 $ 351
Employees - - 15
Consultants 19 - -
$ 120 $ 118 $ 366 The
weighted average fair value of stock options granted and the weighted average assumptions used to calculate share-based payments
for stock option grants are estimated using the Black-Scholes option pricing model as follows:
2019 2018 2017
Number
of stock options granted 3,750,000 4,250,000 3,600,000
Fair
value of stock options granted (CAD$) $ 0.04 $ 0.04 $ 0.08
Market
price of shares on grant date (CAD$) $ 0.06 $ 0.05 $ 0.10
Pre-vest
forfeiture rate 13.81 % 16.09 % 15.41 %
Risk-free
interest rate 1.44 % 2.10 % 0.95 %
Expected
dividend yield 0 % 0 % 0 %
Expected
stock price volatility 105 % 119 % 134 %
Expected
option life in years 4.22 4.22 4.03 Expected
stock price volatility is based on the historical price volatility of the Company’s common shares. In
March 2017, stock options for 500,000 common shares were cancelled for the exercise of share appreciation rights for 272,727 common
shares. In May 2017, stock options for 132,500 common shares were cancelled for the exercise of share appreciation rights for
29,166 common shares. On
June 2, 2017, the Company’s Board of Directors provided for the full vesting of 2.25 million performance based stock options
which were granted in July 2016 and which have an exercise price of CAD$0.08 and an expiry date of July 7, 2021. In
fiscal 2017, the Company granted the following stock options: - 3,100,000
stock options to directors, officers and employees with an exercise price of CAD$0.10 and an expiry date of June 2, 2022, and
which are subject to vesting provisions in which 25% of the options vest immediately on the grant date and 25% vest every six
months thereafter; and - 500,000
stock options to an employee with an exercise price of CAD$0.09 and an expiry date of September 13, 2022, and which are subject
to vesting provisions in which 25% of the options vest immediately on the grant date and 25% vest every six months thereafter; In
fiscal 2018, the Company granted the following stock options: - 3,250,000
stock options to directors, officers and employees with an exercise price of CAD$0.08 and an expiry date of June 29, 2023, and
which are subject to vesting provisions in which 20% of the options vest immediately on the grant date and 20% vest every six
months thereafter; and - 1,000,000
stock options to an officer of which 500,000 stock options have an exercise price of CAD$0.05 and 500,000 stock options with an
exercise price of CAD$0.06 and an expiry date of November 12, 2023, and which are subject to vesting provisions in which 20% of
the options vest immediately on the grant date and 20% vest every six months thereafter. In
fiscal 2019, the Company granted the following stock options: - 700,000
stock options to consultants with an exercise price of CAD$0.07 per share and an expiry date of February 22, 2024 and which are
subject to vesting provisions in which 20% of the options vest immediately on the grant date and 20% vest every six months thereafter; - 300,000
stock options to a director with an exercise price of CAD$0.08 per share and an expiry date of March 21, 2024 and which are subject
to vesting provisions in which 20% of the options vest immediately on the grant date and 20% vest every six months thereafter;
and - 2,750,000
stock options to directors, officers and employees with an exercise price of CAD$0.06 and an expiry date of June 27, 2024, and
which are subject to vesting provisions in which 20% of the options vest immediately on the grant date and 20% vest every six
months thereafter. (d) Warrants: At
December 31, 2019, the Company had outstanding warrants as follows:
Exercise
Prices Outstanding
at Outstanding
at
(CAD$) Expiry
Dates December
31, 2018 Issued Exercised Expired December
31, 2019
$ 0.12 March
3, 2019 8,852,576 - - (8,852,576 ) -
$ 0.12 March
14, 2019 2,497,222 - - (2,497,222 ) -
$ 0.12 March
14, 2019 (1) 155,556 - - (155,556 ) -
$ 0.12 April
21, 2019 (2) 250,000 - - (250,000 ) -
$ 0.06 July
23, 2021 (3) - 1,508,121 - - 1,508,121
11,755,354 1,508,121 - (11,755,354 ) 1,508,121 (1)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2)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3)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At
December 31, 2018, the Company had outstanding warrants as follows:
Exercise
Prices Outstanding
at Outstanding
at
(CAD$) Expiry
Dates December
31, 2017 Issued Exercised Expired December
31, 2018
$ 0.10 July
31, 2018 (1), (7) 8,450,000 - - (8,450,000 ) -
$ 0.15 September
18, 2018 (1) 5,254,055 - - (5,254,055 ) -
$ 0.15 September
18, 2018 (1), (2) 661,718 - - (661,718 ) -
$ 0.15 October
3, 2018 (1) 4,153,750 - - (4,153,750 ) -
$ 0.15 October
3, 2018 (1), (3) 60,725 - - (60,725 ) -
$ 0.08 September
21, 2018 5,332,776 - - (5,332,776 ) -
$ 0.08 September
21, 2018 (4) 536,511 - - (536,511 ) -
$ 0.12 March
3, 2019 (8) 8,852,576 - - - 8,852,576
$ 0.12 March
14, 2019 (8) 2,497,222 - - - 2,497,222
$ 0.12 March
14, 2019 (5), (8) 155,556 - - - 155,556
$ 0.12 April
21, 2019 (6) 250,000 - - - 250,000
36,204,889 - - (24,449,535 ) 11,755,354 (1) On
August 28, 2015, the Company extended the terms of the expiry periods of the warrants by 18 months. (2)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3)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4)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5)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6)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7) On
July 14, 2017, the Company extended the term of the expiry period of the warrants by one year from July 31, 2017 to July 31, 2018,
which expired unexercised. (8) These
warrants expired unexercised on their respective expiry dates in 2019. At
December 31, 2017, the Company had outstanding warrants as follows:
Exercise
Prices Outstanding
at Outstanding
at
(CAD$) Expiry
Dates December
31, 2016 Issued Exercised Expired December
31, 2017
$ 0.10 July
31, 2018 (1), (7) 8,450,000 - - - 8,450,000
$ 0.15 March
18, 2017 55,000 - - (55,000 ) -
$ 0.15 September
18, 2018 (1) 5,254,055 - - - 5,254,055
$ 0.15 September
18, 2018 (1), (2) 661,718 - - - 661,718
$ 0.15 April
3, 2017 346,250 - - (346,250 ) -
$ 0.15 October
3, 2018 (1) 4,153,750 - - - 4,153,750
$ 0.15 October
3, 2018 (1), (3) 60,725 - - - 60,725
$ 0.08 September
21, 2018 5,332,776 - - - 5,332,776
$ 0.08 September
21, 2018 (4) 536,511 - - - 536,511
$ 0.12 March
3, 2019 8,852,576 - - - 8,852,576
$ 0.12 March
14, 2019 2,497,222 - - - 2,497,222
$ 0.12 March
14, 2019 (5) 155,556 - - - 155,556
$ 0.12 April
21, 2019 (6) - 250,000 - - 250,000
36,356,139 250,000 - (401,250 ) 36,204,889 (1) On
August 28, 2015, the Company extended the terms of the expiry periods of the warrants by 18 months. (2)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3)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4)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5)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6)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7) On
July 14, 2017, the Company extended the term of the expiry period of the warrants by one year from July 31, 2017 to July 31, 2018. (e) Common
shares reserved for issuance:
Number
of Shares
December
31,
2019 2018 2017
Stock
options (Note 11(c)) 17,750,000 16,400,000 19,357,500
Warrants
(Note 11(d)) 1,508,121 11,755,354 36,204,889
Balance 19,258,121 28,155,354 55,562,389 </t>
  </si>
  <si>
    <t>Corporate Development and General and Administrative</t>
  </si>
  <si>
    <t>Corporate Development And General And Administrative</t>
  </si>
  <si>
    <t xml:space="preserve">Years
ended December 31,
2019 2018 2017
Corporate
Development:
Corporate
advisory $ - $ - $ 13
Geology
and technical review - 26 21
Legal - - 5
Salaries
and remuneration 14 1 -
Sundry 4 - -
Travel
and transportation 13 22 18
$ 31 $ 49 $ 57
General
and Administrative:
Accounting,
audit and tax $ 28 $ 36 $ 39
Legal 15 15 16
Office
and sundry 51 56 67
Regulatory 53 50 70
Rent 28 66 44
$ 175 $ 223 $ 236 </t>
  </si>
  <si>
    <t>Related Party Transactions</t>
  </si>
  <si>
    <t>Key
management includes directors (executive and non-executive) and senior management. The compensation paid or payable to key management
is disclosed in the table below. Except
as disclosed elsewhere in the consolidated financial statements, the Company had the following general and administrative costs
with related parties during the years ended December 31, 2019, 2018 and 2017:
Net balance receivable (payable)
Years
ended December 31,
as at December 31,
2019 2018 2017 2019 2018
Key
management compensation:
Executive
salaries and remuneration (1) $ 455 $ 490 $ 720 $ - $ -
Severance 90 184 - - -
Directors
fees 20 27 98 (2 ) (7 )
Share-based
payments 101 118 351 - -
$ 666 $ 819 $ 1,169 $ (2 ) $ (7 )
Net
office, sundry, rent and salary allocations recovered from (incurred to) company(ies) sharing certain common director(s)
(2) $ 4 $ 2 $ (16 ) $ 1 $ 1 (1) Includes
key management compensation which is included in employee and director remuneration, mineral property interests, and corporate
development. (2) The
companies include Endeavour Silver Corp. (“Endeavour”) and Aztec Minerals Corp. (“AzMin”), both companies
sharing one common director, and AzMet. The
above transactions are incurred in the normal course of business. Note 7 for marketable securities held in Endeavour, AzMin and
AzMet.</t>
  </si>
  <si>
    <t>Segment Disclosures</t>
  </si>
  <si>
    <t xml:space="preserve">The
Company has one operating segment, being mineral exploration, with assets located in Canada and the United States, as follows:
December
31, 2019 December
31, 2018
Canada USA Total Canada USA Other Total
Mineral
property interests $ 11,864 $ 4,219 $ 16,083 $ 10,840 $ 3,387 $ 10 $ 14,237
Leasehold
improvements and equipment 128 - 128 80 - - 80 </t>
  </si>
  <si>
    <t>Commitments</t>
  </si>
  <si>
    <t xml:space="preserve">In
February 2017, the Company entered into an office lease arrangement for a term of five years with a commencement date of August
1, 2017. The basic rent per year is CAD$46,000 for years 1 to 3 and CAD$48,000 for years 4 to 5. As at December 31, 2019, the
Company is committed to the following payments for base rent at its corporate head office in Vancouver, BC, as follows:
Amount
(CAD$000)
Year:
2020 $ 47
2021 48
2022 28
$ 123 For
the Fondaway Canyon project, the 3% NSR has a buyout provision which is subject to advance royalty payments of $35,000 per year
by July 15th of each year until a gross total of $600,000 has been paid at which time the NSR is bought out. A balance of $320,000
remains payable as at December 31, 2019. (Note 8(b)(i)). </t>
  </si>
  <si>
    <t>Deferred Income Taxes</t>
  </si>
  <si>
    <t xml:space="preserve">(a) A
reconciliation of income tax provision computed at Canadian statutory rates to the reported income tax provision is provided as
follows:
2019 2018
Net
loss for the year $ (1,043 ) $ (1,125 )
Canadian
statutory tax rate 27.0 % 27.0 %
Income
tax benefit computed at statutory rates $ (282 ) $ (304 )
Differences
between Canadian and foreign tax rates (6 ) (14 )
Temporary
differences 254 (189 )
Items
not taxable/deductible for income tax purposes 31 44
Tax
losses and tax offsets not recognized 4 359
Under
(over) provided in prior years (4 ) 104
Income
tax recovery $ (3 ) $ - Effective
January 1, 2018, the Canadian federal corporate tax rate is 15% and the British Columbia provincial tax rate is 12% for a total
Canadian statutory tax rate of 27%. (b) The
tax effected items that give rise to significant portions of the deferred income tax assets and deferred income tax liabilities
at December 31, 2019 and 2018 are presented below:
December 31,
2019 2018
Deferred
tax assets:
Non-capital
losses carried forward $ 889 $ 711
Deferred
tax liabilities:
Book
value over tax value of mineral properties (889 ) (711 )
Net
deferred tax assets $ - $ - (c) The
Company recognizes tax benefits on losses or other deductible amounts where the probable criteria for the recognition of deferred
tax assets have been met. The Company’s unrecognized deductible temporary differences and unused tax losses for which no
deferred tax asset is recognized consist of the following amounts:
December
31,
2019 2018
Non-capital
losses $ 7,571 $ 6,278
Marketable
securities 145 164
Share
issue costs 114 86
Unrealized
foreign exchange 234 336
Tax
value over book value of mineral properties 6,807 6,544
Tax
value over book value of equipment 1,287 1,259
Unrecognized
deductible temporary differences $ 16,158 $ 14,667 As
at December 31, 2019, the Company’s unrecognized unused non-capital losses have the following expiry dates:
2026 $ 56
2027 237
2028 -
2029 -
2030 478
2031 817
2032 876
2033 286
2034 854
2035 1,064
2036 -
2037 4,328
2038 837
2039 846
No
date of expiry 1,137
$ 11,816 </t>
  </si>
  <si>
    <t>Significant Accounting Policies (Policies)</t>
  </si>
  <si>
    <t>Basis of consolidation</t>
  </si>
  <si>
    <t>These consolidated financial statements
include the accounts of the Company and its wholly-owned subsidiaries including New Polaris Gold Mines Ltd. and American Innovative
Minerals LLC (“AIM”).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t>
  </si>
  <si>
    <t>Financial instruments</t>
  </si>
  <si>
    <t>(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si>
  <si>
    <t>Impairment of non-financial assets</t>
  </si>
  <si>
    <t>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t>
  </si>
  <si>
    <t>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t>
  </si>
  <si>
    <t>Leasehold improvements and office
equipment and furnishings are recorded at cost, and are amortized on a double declining basis as follows:
Leasehold improvements Straight line over 5 years
Office equipment Double declining rate of 30%
Office furnishings Double declining rate of 20%
Right of use Straight line over 5 years</t>
  </si>
  <si>
    <t>Proceeds on unit offerings</t>
  </si>
  <si>
    <t>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t>
  </si>
  <si>
    <t>Non-monetary transactions</t>
  </si>
  <si>
    <t>Common shares issued for consideration
other than cash are valued at their quoted market price at the date of issuance.</t>
  </si>
  <si>
    <t>Flow-through common shares</t>
  </si>
  <si>
    <t>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stimated premium, if any, investors pay
for the flow-through feature, which is recognized as a liability and (ii)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t>
  </si>
  <si>
    <t>Share buy-back</t>
  </si>
  <si>
    <t>The Company has implemented a normal
course issuer bid whereby the Company would buy back its common shares on the exchange in which its shares are listed at the prevailing
market prices. Shares which are purchased would reduce share capital for the cash consideration paid including any associated transaction
costs. Common shares which are purchased under the normal course issuer bid are returned to treasury and cancelled.</t>
  </si>
  <si>
    <t>The Company has a stock option plan
that is described in Note 11(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t>
  </si>
  <si>
    <t>Environmental rehabilitation</t>
  </si>
  <si>
    <t>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t>
  </si>
  <si>
    <t>Earnings (loss) per share</t>
  </si>
  <si>
    <t xml:space="preserve">Basic earnings (loss) per share is
computed by dividing the net income (loss) for the period by the weighted average number of common shares </t>
  </si>
  <si>
    <t>Provisions</t>
  </si>
  <si>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si>
  <si>
    <t>Income taxes</t>
  </si>
  <si>
    <t xml:space="preserve">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 </t>
  </si>
  <si>
    <t>Adoption of accounting standards</t>
  </si>
  <si>
    <t xml:space="preserve">On January 1, 2019, the Company adopted
the following accounting pronouncements retrospectively with no restatement of comparative periods: IFRS 16 Leases The Company adopted IFRS 16 Leases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may elect to not apply
IFRS 16 to leases with a term of less than 12 months or to low value assets, which is made on an asset by asset basi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 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and
● penalties for early termination of a lease unless the Company is reasonably certain not to terminate early.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Right-of-use assets” as included in “Equipment” and the lease liabilities are presented in “Lease
liability” on the consolidated statements of financial position.
(p) Adoption of IFRS 16 Leases: Effective January 1, 2019, the Company
adopted IFRS 16 using the modified retrospective approach. The comparative figures for the 2018 reporting period have not been
restated and are accounted for under IAS 17 Leases Determining Whether an Arrangement Contains a Lease The Company applied the exemption
not to recognize ROU asset and lease liabilities for leases with less than 12 months of lease term and leases for low-value assets
when applying IFRS 16 to leases previously classified as operating leases under IAS 17. The Company has an office lease for
its headquarters in Vancouver, BC, Canada, and is classified as operating leases under IAS 17. Upon transition to IFRS 16, these
lease liabilities were measured at the present value of the remaining lease payments and discounted using an incremental borrowing
rate of 18% as of January 1, 2019. As a result, the Company, as a lessee, has recognized $90,000 as a lease liability, representing
its obligation to make lease payments. In addition, the Company recognized a ROU asset, representing its right to use the underlying
asset for $112,000. The difference of $22,000 was recorded as an adjustment to deficit. The Company also recorded depreciation
of the ROU asset from the inception of the lease to January 1, 2019 of $34,000 which was recorded as an adjustment to deficit.
The net adjustment to deficit upon the adoption of IFRS 16 was $10,000. The following table summarizes the
difference between the operating lease commitments disclosed immediately preceding the date of initial application and lease liability
recognized on the consolidated balance sheet at the date of initial application:
Operating lease liability as at December 31, 2018 $ 112
Lease payments (23 )
Foreign currency translation adjustment 1
Lease liability recognized as of January 1, 2019 $ 90 </t>
  </si>
  <si>
    <t>Significant Accounting Policies (Tables)</t>
  </si>
  <si>
    <t>Significant Accounting Policies Table</t>
  </si>
  <si>
    <t>Schedule of detailed information for equipment</t>
  </si>
  <si>
    <t>Leasehold improvements Straight line over 5 years
Office equipment Double declining rate of 30%
Office furnishings Double declining rate of 20%
Right of use Straight line over 5 years</t>
  </si>
  <si>
    <t>Adoption of new accounting policy</t>
  </si>
  <si>
    <t xml:space="preserve">Operating lease liability as at December 31, 2018 $ 112
Lease payments (23 )
Foreign currency translation adjustment 1
Lease liability recognized as of January 1, 2019 $ 90 </t>
  </si>
  <si>
    <t>Management of Financial Risk (Tables)</t>
  </si>
  <si>
    <t>Management Of Financial Risk Table</t>
  </si>
  <si>
    <t>Schedule of deferred royalty payments</t>
  </si>
  <si>
    <t xml:space="preserve">Payments
due by Period Payments
due by Period
(CAD$000) (US$000)
Less
than After Less
than After
Total 1
year 1-3
years 3-5
years 5
years Total 1
year 1-3
years 3-5
years 5
years
Basic
office lease $ 123 $ 47 $ 76 $ - $ - $ - $ - $ - $ - $ -
Advance
royalty payments - - - - - 320 35 105 105 75
Total,
December 31, 2019 $ 123 $ 47 $ 76 $ - $ - $ 320 $ 35 $ 105 $ 105 $ 75
Advance
royalty payments $ - $ - $ - $ - $ - $ 355 $ 35 $ 105 $ 105 $ 110
Total,
December 31, 2018 $ - $ - $ - $ - $ - $ 355 $ 35 $ 105 $ 105 $ 110 </t>
  </si>
  <si>
    <t>Schedule of foreign currency risk</t>
  </si>
  <si>
    <t xml:space="preserve">Stated
in U.S. Dollars
(Held
in Canadian Dollars)
2019 2018
Cash $ 1,878 $ 2,288
Marketable
securities 104 719
Receivables 28 17
Accounts
payable and accrued liabilities (118 ) (215 )
Lease
liability (75 ) -
Net
financial assets (liabilities), December 31 $ 1,817 $ 2,809 </t>
  </si>
  <si>
    <t>Promissory Note Receivable (Tables)</t>
  </si>
  <si>
    <t>Promissory Note Receivable Table</t>
  </si>
  <si>
    <t>Schedule for promissory note receviable</t>
  </si>
  <si>
    <t xml:space="preserve">Date Principal
January
31, 2018 $ 25
June
30, 2018 25
September
30, 2018 85
December
31, 2018 85
$ 220 </t>
  </si>
  <si>
    <t>Marketable Securities (Tables)</t>
  </si>
  <si>
    <t>Marketable Securities Table</t>
  </si>
  <si>
    <t>Schedule of marketable securities</t>
  </si>
  <si>
    <t xml:space="preserve">December
31,
2019 2018
Balance,
begin of period $ 719 $ 787
Investment
in marketable securities - 289
Disposition
of marketable securities at fair value (518 ) (154 )
Change
in fair value of marketable securities (131 ) (140 )
Foreign
currency translation adjustment 34 (63 )
Balance,
end of period $ 104 $ 719 </t>
  </si>
  <si>
    <t>Mineral Property Interests (Tables)</t>
  </si>
  <si>
    <t>Schedule of mineral property interests</t>
  </si>
  <si>
    <t xml:space="preserve">Canada USA
British
Columbia Nunavut Nevada
New
Polaris Windfall
Hills Princeton Hard
Cash Nigel Fondaway
Canyon Corral
Canyon Other Total
(Note
8(a)(i)) (Note
8(a)(ii)) (Note
8(a)(iv)) (Note
8(a)(v)) (Note
8(a)(v)) (Notes
8(b)(i)) (Note
8(b)(ii)) (Note
8(c))
Acquisition
Costs:
Balance,
December 31, 2017 $ 3,875 $ 374 $ - $ - $ - $ 2,173 $ - $ - $ 6,422
Additions,
net of recoveries 6 - - 9 2 12 23 10 62
Foreign
currency translation adjustment 7 (30 ) - - - (175 ) - - (198 )
Balance,
December 31, 2018 3,888 344 - 9 2 2,010 23 10 6,286
Additions 18 - 20 21 3 - - - 62
Recovery - - - - - - - (3 ) (3 )
Write
off - - - - - - - (7 ) (7 )
Foreign
currency translation adjustment 8 17 - 1 - 102 1 - 129
Balance,
December 31, 2019 $ 3,914 $ 361 $ 20 $ 31 $ 5 $ 2,112 $ 24 $ - $ 6,467
Deferred
Exploration Expenditures:
Balance,
December 31, 2017 $ 6,431 $ 522 $ - $ - $ - $ 1,090 $ - $ - $ 8,043
Additions,
net of recoveries 88 150 69 120 - 351 1 - 779
Foreign
currency translation adjustment (741 ) (42 ) - - - (88 ) - - (871 )
Balance,
December 31, 2018 5,778 630 69 120 - 1,353 1 - 7,951
Additions,
net of recoveries 133 8 116 211 - 159 501 1,128
Foreign
currency translation adjustment 427 32 3 6 - 68 1 537
Balance,
December 31, 2019 $ 6,338 $ 670 $ 188 $ 337 $ - $ 1,580 $ 503 $ - $ 9,616
Mineral
property interests:
Balance,
December 31, 2018 $ 9,666 $ 974 $ 69 $ 129 $ 2 $ 3,363 $ 24 $ 10 $ 14,237
Balance,
December 31, 2019 10,252 1,031 208 368 5 3,692 527 - 16,083 </t>
  </si>
  <si>
    <t>Schedule of expenditure options</t>
  </si>
  <si>
    <t xml:space="preserve">Cash Exploration Cash Annual Number
of
Payments Expenditures Payments Payments Shares
(CADS$000) (CADS$000) (US$000) (US$000)
New
Polaris (Note 8(a)(i)):
Net
profit interest reduction or buydown $ - $ - $ - $ - 150,000
Fondaway
Canyon (Note 8(b)(i)):
Advance
royalty payment for buyout of 3% net smelter return (1) - - - 35 -
Buyout
provision for net smelter return of 2% (2) - - 2,000 - -
Windfall
Hills (Note 8(a)(ii)):
Buyout
provision for net smelter return of 1.5% 1,000 - - - -
Reduction
of net smelter return of 2% to 1% - - 500 - -
Princeton
(Note 8(a)(iv)):
On
or before:
December
31, 2020 - 244 - - -
March
16, 2021 25 - - - -
Buyout
provision for net smelter return of 1% 1,000 - - - -
Reduction
of net smelter return of 2% to 1% 1,000 - - - -
Hard
Cash and Nigel (Note 8(a)(v)):
On
or before:
November
23, 2020 30 - - - 300,000
November
23, 2021 40 - - - 400,000
November
23, 2022 50 - - - 500,000
Reduction
of net smelter return of 2% to 1% 1,000 - - - -
$ 4,145 $ 244 $ 2,500 $ 35 1,350,000 </t>
  </si>
  <si>
    <t>Equipment (Tables)</t>
  </si>
  <si>
    <t>Equipment Table</t>
  </si>
  <si>
    <t>Schedule of equipment</t>
  </si>
  <si>
    <t xml:space="preserve">Leasehold Office
Furnishings Right
of Use
Improvements and
Equipment Asset Total
Cost:
Balance,
December 31, 2017 $ 90 $ 31 $ - $ 121
Acquisitions - 6 - 6
Write-off - (2 ) - (2 )
Foreign
currency translation adjustment (7 ) (2 ) - (9 )
Balance,
December 31, 2018 83 33 - 116
Initial
recognition (Note 3(d)) - - 112 112
Balance,
January 1, 2019 83 33 112 228
Acquisitions - 8 - 8
Foreign
currency translation adjustment 4 1 5 10
Balance,
December 31, 2019 87 42 117 246
Accumulated
amortization:
Balance,
December 31, 2017 10 4 - 14
Amortization 17 7 - 24
Write-off - (1 ) - (1 )
Foreign
currency translation adjustment (1 ) - - (1 )
Balance,
December 31, 2018 26 10 - 36
Initial
recognition (Note 3(d)) - - 34 34
Balance,
January 1, 2019 26 10 34 70
Amortization 16 8 24 48
Foreign
currency translation adjustment - - - -
Balance,
December 31, 2019 42 18 58 118
Net
book value:
Balance,
December 31, 2018 $ 57 $ 23 $ - $ 80
Balance,
December 31, 2019 $ 45 $ 24 $ 59 $ 128 </t>
  </si>
  <si>
    <t>Liabilities (Tables)</t>
  </si>
  <si>
    <t>Accounts Payable And Accrued Liabilities Table</t>
  </si>
  <si>
    <t>Schedule of flow through premium liability</t>
  </si>
  <si>
    <t xml:space="preserve">Balance,
December 31, 2016 $ -
Add:
Excess
of subscription price over fair value of flow through common shares 57
Foreign
currency translation adjustment 4
Less:
Income
tax recovery (7 )
Balance,
December 31, 2017 54
Less:
Income
tax recovery (54 )
Balance,
December 31, 2018 -
Add:
Excess
of subscription price over fair value of flow through common shares 12
Less:
Income
tax recovery (3 )
Balance,
December 31, 2019 $ 9 </t>
  </si>
  <si>
    <t>Schedule of deferred royalty liability</t>
  </si>
  <si>
    <t xml:space="preserve">Deferred
Royalty
Liability
Balance,
December 31, 2017 $ 171
Add:
Interest 30
Less:
Advance
royalty payment (35 )
Foreign
currency translation adjustment (1 )
Balance,
December 31, 2018 165
Add:
Interest 29
Less:
Advance
royalty payment (35 )
Foreign
currency translation adjustment (1 )
Balance,
December 31, 2019 $ 158 </t>
  </si>
  <si>
    <t>Continuity of lease liability</t>
  </si>
  <si>
    <t xml:space="preserve">Lease
Liability
Balance,
December 31, 2018 $ -
Initial
recognition (Note 3(p)) 112
Lease
payments (23 )
Foreign
currency translation adjustment 1
Balance,
January 1, 2019 90
Add:
Interest 15
Foreign
currency translation adjustment 5
Less:
Payments (35 )
Balance,
December 31, 2019 $ 75
Current
portion $ 36
Long
term portion 39
Balance,
December 31, 2019 $ 75 </t>
  </si>
  <si>
    <t>Share Capital (Tables)</t>
  </si>
  <si>
    <t>Share Capital Table</t>
  </si>
  <si>
    <t>Schedule of outstanding stock options</t>
  </si>
  <si>
    <t xml:space="preserve">2019
2018
2017
Weighted Weighted Weighted
average average average
exercise exercise exercise
Number price Number price Number price
of
Shares (CAD$) of
Shares (CAD$) of
Shares (CAD$)
Outstanding
balance, beginning of year 16,400,000 $ 0.08 19,357,500 $ 0.08 16,445,000 $ 0.08
Granted 3,750,000 $ 0.06 4,250,000 $ 0.07 3,600,000 $ 0.10
Cancellation
for share appreciation rights - - - - (632,500 ) $ 0.06
Forfeited (60,000 ) $ 0.07 (1,012,500 ) $ 0.09 (18,750 ) $ 0.10
Expired (2,340,000 ) $ 0.10 (6,195,000 ) $ 0.08 (36,250 ) $ 0.14
Outstanding
balance, end of year 17,750,000 $ 0.07 16,400,000 $ 0.08 19,357,500 $ 0.08
Exercise
price range $ 0.05
- $0.10 $ 0.05
- $0.10 $ 0.06
- $0.10 </t>
  </si>
  <si>
    <t>Summarizes information about stock options exercisable and outstanding</t>
  </si>
  <si>
    <t xml:space="preserve">The
following table summarizes information about stock options exercisable and outstanding at December 31, 2019 and 2018:
Options
Outstanding Options
Exercisable
Weighted Weighted Weighted Weighted
Average Average Average Average
Exercise Number Remaining Exercise Number Remaining Exercise
Prices Outstanding
at Contractual
Life Prices Exercisable
at Contractual
Life Prices
(CAD$) Dec
31, 2019 (Number
of Years) (CAD$) Dec
31, 2019 (Number
of Years) (CAD$)
$ 0.06 3,700,000 0.94 $ 0.06 3,700,000 0.94 $ 0.06
$ 0.08 3,600,000 1.52 $ 0.08 3,600,000 1.52 $ 0.08
$ 0.10 2,050,000 2.42 $ 0.10 2,050,000 2.42 $ 0.10
$ 0.09 500,000 2.70 $ 0.09 500,000 2.70 $ 0.09
$ 0.08 3,200,000 3.49 $ 0.08 2,560,000 3.49 $ 0.08
$ 0.055 1,000,000 3.87 $ 0.055 600,000 3.87 $ 0.055
$ 0.07 700,000 4.15 $ 0.07 280,000 4.15 $ 0.07
$ 0.08 300,000 4.22 $ 0.08 120,000 4.22 $ 0.08
2,700,000 4.49 $ 0.06 1,080,000 4.49 $ 0.06
17,750,000 2.62 $ 0.07 14,490,000 2.28 $ 0.08
Options
Outstanding Options
Exercisable
Weighted Weighted Weighted Weighted
Average Average Average Average
Exercise Number Remaining Exercise Number Remaining Exercise
Prices Outstanding
at Contractual
Life Prices Exercisable
at Contractual
Life Prices
(CAD$) Dec
31, 2018 (Number
of Years) (CAD$) Dec
31, 2018 (Number
of Years) (CAD$)
$ 0.10 2,300,000 0.54 $ 0.10 2,300,000 0.54 $ 0.10
$ 0.06 3,700,000 1.94 $ 0.06 3,700,000 1.94 $ 0.06
$ 0.08 3,600,000 2.52 $ 0.08 3,600,000 2.52 $ 0.08
$ 0.10 2,050,000 3.42 $ 0.10 2,050,000 3.42 $ 0.10
$ 0.09 500,000 3.70 $ 0.09 375,000 3.70 $ 0.09
$ 0.08 3,250,000 4.49 $ 0.08 1,300,000 4.49 $ 0.08
$ 0.06 500,000 4.87 $ 0.06 100,000 4.87 $ 0.06
$ 0.05 500,000 4.87 $ 0.05 100,000 4.87 $ 0.05
16,400,000 2.79 $ 0.08 13,525,000 2.42 $ 0.08 </t>
  </si>
  <si>
    <t>Schedule of share-based payments recognized</t>
  </si>
  <si>
    <t xml:space="preserve">2019 2018 2017
Directors
and officers $ 101 $ 118 $ 351
Employees - - 15
Consultants 19 - -
$ 120 $ 118 $ 366 </t>
  </si>
  <si>
    <t>Schedule of share-based payments for stock option grants</t>
  </si>
  <si>
    <t xml:space="preserve">2019 2018 2017
Number
of stock options granted 3,750,000 4,250,000 3,600,000
Fair
value of stock options granted (CAD$) $ 0.04 $ 0.04 $ 0.08
Market
price of shares on grant date (CAD$) $ 0.06 $ 0.05 $ 0.10
Pre-vest
forfeiture rate 13.81 % 16.09 % 15.41 %
Risk-free
interest rate 1.44 % 2.10 % 0.95 %
Expected
dividend yield 0 % 0 % 0 %
Expected
stock price volatility 105 % 119 % 134 %
Expected
option life in years 4.22 4.22 4.03 </t>
  </si>
  <si>
    <t>Schedule of outstanding warrants</t>
  </si>
  <si>
    <t xml:space="preserve">At
December 31, 2019, the Company had outstanding warrants as follows:
Exercise
Prices Outstanding
at Outstanding
at
(CAD$) Expiry
Dates December
31, 2018 Issued Exercised Expired December
31, 2019
$ 0.12 March
3, 2019 8,852,576 - - (8,852,576 ) -
$ 0.12 March
14, 2019 2,497,222 - - (2,497,222 ) -
$ 0.12 March
14, 2019 (1) 155,556 - - (155,556 ) -
$ 0.12 April
21, 2019 (2) 250,000 - - (250,000 ) -
$ 0.06 July
23, 2021 (3) - 1,508,121 - - 1,508,121
11,755,354 1,508,121 - (11,755,354 ) 1,508,121 At
December 31, 2018, the Company had outstanding warrants as follows:
Exercise
Prices Outstanding
at Outstanding
at
(CAD$) Expiry
Dates December
31, 2017 Issued Exercised Expired December
31, 2018
$ 0.10 July
31, 2018 (1), (7) 8,450,000 - - (8,450,000 ) -
$ 0.15 September
18, 2018 (1) 5,254,055 - - (5,254,055 ) -
$ 0.15 September
18, 2018 (1), (2) 661,718 - - (661,718 ) -
$ 0.15 October
3, 2018 (1) 4,153,750 - - (4,153,750 ) -
$ 0.15 October
3, 2018 (1), (3) 60,725 - - (60,725 ) -
$ 0.08 September
21, 2018 5,332,776 - - (5,332,776 ) -
$ 0.08 September
21, 2018 (4) 536,511 - - (536,511 ) -
$ 0.12 March
3, 2019 (8) 8,852,576 - - - 8,852,576
$ 0.12 March
14, 2019 (8) 2,497,222 - - - 2,497,222
$ 0.12 March
14, 2019 (5), (8) 155,556 - - - 155,556
$ 0.12 April
21, 2019 (6) 250,000 - - - 250,000
36,204,889 - - (24,449,535 ) 11,755,354 At
December 31, 2017, the Company had outstanding warrants as follows:
Exercise
Prices Outstanding
at Outstanding
at
(CAD$) Expiry
Dates December
31, 2016 Issued Exercised Expired December
31, 2017
$ 0.10 July
31, 2018 (1), (7) 8,450,000 - - - 8,450,000
$ 0.15 March
18, 2017 55,000 - - (55,000 ) -
$ 0.15 September
18, 2018 (1) 5,254,055 - - - 5,254,055
$ 0.15 September
18, 2018 (1), (2) 661,718 - - - 661,718
$ 0.15 April
3, 2017 346,250 - - (346,250 ) -
$ 0.15 October
3, 2018 (1) 4,153,750 - - - 4,153,750
$ 0.15 October
3, 2018 (1), (3) 60,725 - - - 60,725
$ 0.08 September
21, 2018 5,332,776 - - - 5,332,776
$ 0.08 September
21, 2018 (4) 536,511 - - - 536,511
$ 0.12 March
3, 2019 8,852,576 - - - 8,852,576
$ 0.12 March
14, 2019 2,497,222 - - - 2,497,222
$ 0.12 March
14, 2019 (5) 155,556 - - - 155,556
$ 0.12 April
21, 2019 (6) - 250,000 - - 250,000
36,356,139 250,000 - (401,250 ) 36,204,889 </t>
  </si>
  <si>
    <t>Schedule of common shares reserved for issuance</t>
  </si>
  <si>
    <t xml:space="preserve">Number
of Shares
December
31,
2019 2018 2017
Stock
options (Note 11(c)) 17,750,000 16,400,000 19,357,500
Warrants
(Note 11(d)) 1,508,121 11,755,354 36,204,889
Balance 19,258,121 28,155,354 55,562,389 </t>
  </si>
  <si>
    <t>Corporate Development and General and Administrative (Tables)</t>
  </si>
  <si>
    <t>Corporate Development And General And Administrative Table</t>
  </si>
  <si>
    <t>Schedule of corporate development and general and administrative</t>
  </si>
  <si>
    <t>Related Party Transactions (Tables)</t>
  </si>
  <si>
    <t>Related Party Transactions Table</t>
  </si>
  <si>
    <t>Schedule of general and administrative costs with related parties</t>
  </si>
  <si>
    <t>Net balance receivable (payable)
Years
ended December 31,
as at December 31,
2019 2018 2017 2019 2018
Key
management compensation:
Executive
salaries and remuneration (1) $ 455 $ 490 $ 720 $ - $ -
Severance 90 184 - - -
Directors
fees 20 27 98 (2 ) (7 )
Share-based
payments 101 118 351 - -
$ 666 $ 819 $ 1,169 $ (2 ) $ (7 )
Net
office, sundry, rent and salary allocations recovered from (incurred to) company(ies) sharing certain common director(s)
(2) $ 4 $ 2 $ (16 ) $ 1 $ 1 (1) Includes
key management compensation which is included in employee and director remuneration, mineral property interests, and corporate
development. (2) The
companies include Endeavour Silver Corp. (“Endeavour”) and Aztec Minerals Corp. (“AzMin”), both companies
sharing one common director, and AzMet.</t>
  </si>
  <si>
    <t>Segment Disclosures (Tables)</t>
  </si>
  <si>
    <t>Segment Disclosures Table</t>
  </si>
  <si>
    <t>Schedule of Geographical Information of company's non-current assets</t>
  </si>
  <si>
    <t xml:space="preserve">December
31, 2019 December
31, 2018
Canada USA Total Canada USA Other Total
Mineral
property interests $ 11,864 $ 4,219 $ 16,083 $ 10,840 $ 3,387 $ 10 $ 14,237
Leasehold
improvements and equipment 128 - 128 80 - - 80 </t>
  </si>
  <si>
    <t>Commitments (Tables)</t>
  </si>
  <si>
    <t>Schedule of Commitments</t>
  </si>
  <si>
    <t xml:space="preserve">Amount
(CAD$000)
Year:
2020 $ 47
2021 48
2022 28
$ 123 </t>
  </si>
  <si>
    <t>Deferred Income Taxes (Tables)</t>
  </si>
  <si>
    <t>Deferred Income Taxes Table</t>
  </si>
  <si>
    <t>Schedule of reconciliation of income taxes</t>
  </si>
  <si>
    <t xml:space="preserve">2019 2018
Net
loss for the year $ (1,043 ) $ (1,125 )
Canadian
statutory tax rate 27.0 % 27.0 %
Income
tax benefit computed at statutory rates $ (282 ) $ (304 )
Differences
between Canadian and foreign tax rates (6 ) (14 )
Temporary
differences 254 (189 )
Items
not taxable/deductible for income tax purposes 31 44
Tax
losses and tax offsets not recognized 4 359
Under
(over) provided in prior years (4 ) 104
Income
tax recovery $ (3 ) $ - </t>
  </si>
  <si>
    <t>Deferred income tax assets and liabilities</t>
  </si>
  <si>
    <t xml:space="preserve">December 31,
2019 2018
Deferred
tax assets:
Non-capital
losses carried forward $ 889 $ 711
Deferred
tax liabilities:
Book
value over tax value of mineral properties (889 ) (711 )
Net
deferred tax assets $ - $ - </t>
  </si>
  <si>
    <t>Unrecognized deductible temporary differences</t>
  </si>
  <si>
    <t xml:space="preserve">December
31,
2019 2018
Non-capital
losses $ 7,571 $ 6,278
Marketable
securities 145 164
Share
issue costs 114 86
Unrealized
foreign exchange 234 336
Tax
value over book value of mineral properties 6,807 6,544
Tax
value over book value of equipment 1,287 1,259
Unrecognized
deductible temporary differences $ 16,158 $ 14,667 </t>
  </si>
  <si>
    <t>Schedule of unrecognized non-capital losses</t>
  </si>
  <si>
    <t xml:space="preserve">2026 $ 56
2027 237
2028 -
2029 -
2030 478
2031 817
2032 876
2033 286
2034 854
2035 1,064
2036 -
2037 4,328
2038 837
2039 846
No
date of expiry 1,137
$ 11,816 </t>
  </si>
  <si>
    <t>Nature of Operations and Going Concern (Details Narrative) - CAD ($) $ in Thousands</t>
  </si>
  <si>
    <t>Nature Of Operations And Going Concern Details Narrative</t>
  </si>
  <si>
    <t>Country of incorporation</t>
  </si>
  <si>
    <t>British Columbia</t>
  </si>
  <si>
    <t>Year of incorporation</t>
  </si>
  <si>
    <t>January 22, 1987</t>
  </si>
  <si>
    <t>Significant Accounting Policies (Details)</t>
  </si>
  <si>
    <t>Leasehold Improvements</t>
  </si>
  <si>
    <t>Disclosure of detailed information about property, plant and equipment [line items]</t>
  </si>
  <si>
    <t>Depreciation rates and methods of plant and equipment</t>
  </si>
  <si>
    <t>Straight line over 5 years</t>
  </si>
  <si>
    <t>Office Equipment</t>
  </si>
  <si>
    <t>Double declining rate of 30%</t>
  </si>
  <si>
    <t>Office Furnishings</t>
  </si>
  <si>
    <t>Double declining rate of 20%</t>
  </si>
  <si>
    <t>Right of use</t>
  </si>
  <si>
    <t>Significant Accounting Policies (Details 1) $ in Thousands</t>
  </si>
  <si>
    <t>Dec. 31, 2019CAD ($)</t>
  </si>
  <si>
    <t>Beginning balance, Lease Liabilities</t>
  </si>
  <si>
    <t>Ending balance, Lease Liabilities</t>
  </si>
  <si>
    <t>Management of Financial Risk (Details) - CAD ($) $ in Thousands</t>
  </si>
  <si>
    <t>Disclosure of amounts to be recovered or settled after twelve months for classes of assets and liabilities that contain amounts to be recovered or settled both no more and more than twelve months after reporting date [line items]</t>
  </si>
  <si>
    <t>Basic office lease</t>
  </si>
  <si>
    <t>Deferred royalty payments</t>
  </si>
  <si>
    <t>Less than one year</t>
  </si>
  <si>
    <t>Later than one year and not later than three years</t>
  </si>
  <si>
    <t>Later than three years and not later than five years</t>
  </si>
  <si>
    <t>Later than five years</t>
  </si>
  <si>
    <t>Management of Financial Risk (Details 1) - CAD ($) $ in Thousands</t>
  </si>
  <si>
    <t>Dec. 31, 2016</t>
  </si>
  <si>
    <t>Disclosure of risk management strategy related to hedge accounting [line items]</t>
  </si>
  <si>
    <t>Receivables</t>
  </si>
  <si>
    <t>Canadian Dollars</t>
  </si>
  <si>
    <t>Net financial assets (liabilities), December 31</t>
  </si>
  <si>
    <t>Management of Financial Risk (Details Narrative) - CAD ($) $ in Thousands</t>
  </si>
  <si>
    <t>Working capital</t>
  </si>
  <si>
    <t>Cumulative adjustments on exchange differences on translation</t>
  </si>
  <si>
    <t>Net income (Loss)</t>
  </si>
  <si>
    <t>Underlying Securities</t>
  </si>
  <si>
    <t>Increase decrease in market price, percentage</t>
  </si>
  <si>
    <t>80.00%</t>
  </si>
  <si>
    <t>50.00%</t>
  </si>
  <si>
    <t>Promissory Note Receivable (Details) - CAD ($) $ in Thousands</t>
  </si>
  <si>
    <t>Disclosure of disaggregation of revenue from contracts with customers [line items]</t>
  </si>
  <si>
    <t>Repayment of loan</t>
  </si>
  <si>
    <t>January 31, 2018 | Forbearance Agreement</t>
  </si>
  <si>
    <t>June 30, 2018 | Forbearance Agreement</t>
  </si>
  <si>
    <t>September 30, 2018 | Forbearance Agreement</t>
  </si>
  <si>
    <t>December 31, 2018 | Forbearance Agreement</t>
  </si>
  <si>
    <t>Promissory Note Receivable (Details Narrative) - CAD ($) $ in Thousands</t>
  </si>
  <si>
    <t>Promissory Note Receivable Details Narrative Abstract</t>
  </si>
  <si>
    <t>Marketable Securities (Details) - CAD ($) $ in Thousands</t>
  </si>
  <si>
    <t>Marketable Securities Details</t>
  </si>
  <si>
    <t>Balance, begin of period</t>
  </si>
  <si>
    <t>Held for trading securities received from:</t>
  </si>
  <si>
    <t>Investment in held for trading securities</t>
  </si>
  <si>
    <t>Disposition of held for trading securities at fair value</t>
  </si>
  <si>
    <t>Balance, end of period</t>
  </si>
  <si>
    <t>Marketable Securities (Details Narrative) - CAD ($) $ in Thousands</t>
  </si>
  <si>
    <t>Disclosure of transactions between related parties [abstract]</t>
  </si>
  <si>
    <t>Mineral Property Interests (Details) - CAD ($) $ in Thousands</t>
  </si>
  <si>
    <t>Acquisition Costs:</t>
  </si>
  <si>
    <t>Acquisition costs beginning balance</t>
  </si>
  <si>
    <t>Additions</t>
  </si>
  <si>
    <t>Recovery</t>
  </si>
  <si>
    <t>Write off</t>
  </si>
  <si>
    <t>Acquisition costs ending balance</t>
  </si>
  <si>
    <t>Deferred Exploration Expenditures:</t>
  </si>
  <si>
    <t>Deferred exploration expenditures beginning balance</t>
  </si>
  <si>
    <t>Additions, net of recoveries</t>
  </si>
  <si>
    <t>Deferred exploration expenditures ending balance</t>
  </si>
  <si>
    <t>USA Fondaway Canyon</t>
  </si>
  <si>
    <t>USA Corral Canyon</t>
  </si>
  <si>
    <t>Other</t>
  </si>
  <si>
    <t>New Polaris | British Columbia (Canada)</t>
  </si>
  <si>
    <t>Windfall Hills | British Columbia (Canada)</t>
  </si>
  <si>
    <t>Princeton | British Columbia (Canada)</t>
  </si>
  <si>
    <t>Hard Cash | Nunavut</t>
  </si>
  <si>
    <t>Nigel | Nunavut</t>
  </si>
  <si>
    <t>Mineral Property Interests (Details 1) - CAD ($) $ in Thousands</t>
  </si>
  <si>
    <t>1 Months Ended</t>
  </si>
  <si>
    <t>Nov. 23, 2022</t>
  </si>
  <si>
    <t>Dec. 31, 2021</t>
  </si>
  <si>
    <t>Nov. 23, 2021</t>
  </si>
  <si>
    <t>Dec. 31, 2020</t>
  </si>
  <si>
    <t>Nov. 23, 2020</t>
  </si>
  <si>
    <t>New Polaris</t>
  </si>
  <si>
    <t>Net profit interest reduction or buydown cash payments CAD</t>
  </si>
  <si>
    <t>Net profit interest reduction or buydown cash payments US</t>
  </si>
  <si>
    <t>Net profit interest reduction or buydown annual payments</t>
  </si>
  <si>
    <t>Net profit interest reduction or buydown number of shares</t>
  </si>
  <si>
    <t>Exploration expenditures</t>
  </si>
  <si>
    <t>Fondaway Canyon</t>
  </si>
  <si>
    <t>Advance royalty payment for buyout of 3% net smelter return (1) cash payments CAD</t>
  </si>
  <si>
    <t>Advance royalty payment for buyout of 3% net smelter return (1) cash payments US</t>
  </si>
  <si>
    <t>Advance royalty payment for buyout of 3% net smelter return (1) annual payments</t>
  </si>
  <si>
    <t>Advance royalty payment for buyout of 3% net smelter return (1) number of shares</t>
  </si>
  <si>
    <t>Buyout provision for net smelter return of 2% (2) cash payments CAD</t>
  </si>
  <si>
    <t>Buyout provision for net smelter return of 2% (2) cash Payments US</t>
  </si>
  <si>
    <t>Buyout provision for net smelter return of 2% (2) annual payments</t>
  </si>
  <si>
    <t>Buyout provision for net smelter return of 2% (2) number of shares</t>
  </si>
  <si>
    <t>Windfall Hills</t>
  </si>
  <si>
    <t>Buyout provision for net smelter return of 1.5% cash payments CAD</t>
  </si>
  <si>
    <t>Buyout provision for net smelter return of 1.5% cash payments US</t>
  </si>
  <si>
    <t>Buyout provision for net smelter return of 1.5% annual payments</t>
  </si>
  <si>
    <t>Buyout provision for net smelter return of 1.5% number of shares</t>
  </si>
  <si>
    <t>Reduction of net smelter return of 2% to 1% cash payments CAD</t>
  </si>
  <si>
    <t>Reduction of net smelter return of 2% to 1% cash payments US</t>
  </si>
  <si>
    <t>Reduction of net smelter return of 2% to 1% annual payments</t>
  </si>
  <si>
    <t>Reduction of net smelter return of 2% to 1% number of shares</t>
  </si>
  <si>
    <t>Princeton</t>
  </si>
  <si>
    <t>Buyout provision for net smelter return of 1% cash payments CAD</t>
  </si>
  <si>
    <t>Buyout provision for net smelter return of 1% cash payments US</t>
  </si>
  <si>
    <t>Buyout provision for net smelter return of 1% annual payments</t>
  </si>
  <si>
    <t>Buyout provision for net smelter return of 1% number of shares</t>
  </si>
  <si>
    <t>Cash payments CAD</t>
  </si>
  <si>
    <t>Hard Cash and Nigel</t>
  </si>
  <si>
    <t>Number of shares</t>
  </si>
  <si>
    <t>Equipment (Details) $ in Thousands</t>
  </si>
  <si>
    <t>Dec. 31, 2018CAD ($)</t>
  </si>
  <si>
    <t>Beginning balance</t>
  </si>
  <si>
    <t>Initial recognition (Note 3(d))</t>
  </si>
  <si>
    <t>Acquisitions</t>
  </si>
  <si>
    <t>Write-off</t>
  </si>
  <si>
    <t>Ending balance</t>
  </si>
  <si>
    <t>Accumulated amortization:</t>
  </si>
  <si>
    <t>Initial recognition amortization</t>
  </si>
  <si>
    <t>Net book value:</t>
  </si>
  <si>
    <t>Liabilities (Details) - CAD ($) $ in Thousands</t>
  </si>
  <si>
    <t>Accounts Payable And Accrued Liabilities Details</t>
  </si>
  <si>
    <t>Balance, December 31,</t>
  </si>
  <si>
    <t>Add:</t>
  </si>
  <si>
    <t>Excess of subscription price over fair value of flow through common shares</t>
  </si>
  <si>
    <t>Less:</t>
  </si>
  <si>
    <t>Liabilities (Details 1) - CAD ($) $ in Thousands</t>
  </si>
  <si>
    <t>Deferred Royalty Liability</t>
  </si>
  <si>
    <t>Disclosure of net defined benefit liability (asset) [line items]</t>
  </si>
  <si>
    <t>Interest</t>
  </si>
  <si>
    <t>Advance royalty payment</t>
  </si>
  <si>
    <t>Liabilities (Details 2) - CAD ($) $ in Thousands</t>
  </si>
  <si>
    <t>Statement Line Items [Line Items]</t>
  </si>
  <si>
    <t>Initial recognition (Note 3(p))</t>
  </si>
  <si>
    <t>Current portion</t>
  </si>
  <si>
    <t>Long term portion</t>
  </si>
  <si>
    <t>Lease Liability</t>
  </si>
  <si>
    <t>Share Capital (Details) - $ / shares</t>
  </si>
  <si>
    <t>Disclosure of continuing involvement in derecognised financial assets [line items]</t>
  </si>
  <si>
    <t>Granted</t>
  </si>
  <si>
    <t>Stock Options</t>
  </si>
  <si>
    <t>Outstanding balance, beginning of year</t>
  </si>
  <si>
    <t>Cancellation for share appreciation rights</t>
  </si>
  <si>
    <t>Forfeited</t>
  </si>
  <si>
    <t>Expired</t>
  </si>
  <si>
    <t>Outstanding balance, end of year</t>
  </si>
  <si>
    <t>Outstanding balance, beginning of year Weighted Average Exercise Price</t>
  </si>
  <si>
    <t>Outstanding balance, end of year Weighted Average Exercise Price</t>
  </si>
  <si>
    <t>Exercise price range, minimum</t>
  </si>
  <si>
    <t>Exercise price range, maximum</t>
  </si>
  <si>
    <t>Share Capital (Details 1) - $ / shares</t>
  </si>
  <si>
    <t>Options Outstanding, Number outstanding</t>
  </si>
  <si>
    <t>Options Outstanding, Weighted Average Remaining Contractual Life</t>
  </si>
  <si>
    <t>2 years 7 months 13 days</t>
  </si>
  <si>
    <t>2 years 9 months 15 days</t>
  </si>
  <si>
    <t>Options Outstanding, Weighted Average Exercise Prices Options</t>
  </si>
  <si>
    <t>Options Exercisable, Number Exercisable</t>
  </si>
  <si>
    <t>Options Exercisable, Weighted Average Remaining Contractual Life</t>
  </si>
  <si>
    <t>2 years 3 months 11 days</t>
  </si>
  <si>
    <t>2 years 5 months 1 day</t>
  </si>
  <si>
    <t>Options Exercisable, Weighted Average Exercise Prices Options</t>
  </si>
  <si>
    <t>Exercise Price One</t>
  </si>
  <si>
    <t>11 months 8 days</t>
  </si>
  <si>
    <t>6 months 14 days</t>
  </si>
  <si>
    <t>Exercise Price Two</t>
  </si>
  <si>
    <t>1 year 6 months 7 days</t>
  </si>
  <si>
    <t>1 year 11 months 8 days</t>
  </si>
  <si>
    <t>Exercise Price Three</t>
  </si>
  <si>
    <t>2 years 6 months 7 days</t>
  </si>
  <si>
    <t>Exercise Price Four</t>
  </si>
  <si>
    <t>2 years 8 months 12 days</t>
  </si>
  <si>
    <t>3 years 5 months 11 days</t>
  </si>
  <si>
    <t>Exercise Price Five</t>
  </si>
  <si>
    <t>3 years 5 months 26 days</t>
  </si>
  <si>
    <t>3 years 8 months 12 days</t>
  </si>
  <si>
    <t>Exercise Price Six</t>
  </si>
  <si>
    <t>3 years 10 months 13 days</t>
  </si>
  <si>
    <t>4 years 5 months 26 days</t>
  </si>
  <si>
    <t>Exercise Price Seven</t>
  </si>
  <si>
    <t>4 years 1 month 24 days</t>
  </si>
  <si>
    <t>4 years 10 months 13 days</t>
  </si>
  <si>
    <t>Exercise Price Eight</t>
  </si>
  <si>
    <t>4 years 2 months 19 days</t>
  </si>
  <si>
    <t>Exercise Price Nine</t>
  </si>
  <si>
    <t>Share Capital (Details 2) - CAD ($) $ in Thousands</t>
  </si>
  <si>
    <t>Disclosure of classes of share capital [line items]</t>
  </si>
  <si>
    <t>Total Share-based payments</t>
  </si>
  <si>
    <t>Directors and Officers</t>
  </si>
  <si>
    <t>Employees</t>
  </si>
  <si>
    <t>Consultants</t>
  </si>
  <si>
    <t>Share Capital (Details 3) - $ / shares</t>
  </si>
  <si>
    <t>Share Capital Details 3</t>
  </si>
  <si>
    <t>Number of stock options granted</t>
  </si>
  <si>
    <t>Fair value of stock options granted (CAD$)</t>
  </si>
  <si>
    <t>Market price of shares on grant date (CAD$)</t>
  </si>
  <si>
    <t>Pre-vest forfeiture rate</t>
  </si>
  <si>
    <t>13.81%</t>
  </si>
  <si>
    <t>16.09%</t>
  </si>
  <si>
    <t>15.41%</t>
  </si>
  <si>
    <t>Risk-free interest rate</t>
  </si>
  <si>
    <t>1.44%</t>
  </si>
  <si>
    <t>2.10%</t>
  </si>
  <si>
    <t>0.55%</t>
  </si>
  <si>
    <t>Expected dividend yield</t>
  </si>
  <si>
    <t>0.00%</t>
  </si>
  <si>
    <t>Expected stock price volatility</t>
  </si>
  <si>
    <t>105.00%</t>
  </si>
  <si>
    <t>119.00%</t>
  </si>
  <si>
    <t>140.00%</t>
  </si>
  <si>
    <t>Expected option life in years</t>
  </si>
  <si>
    <t>4 years 5 months 1 day</t>
  </si>
  <si>
    <t>Share Capital (Details 4) - shares</t>
  </si>
  <si>
    <t>Disclosure of continuing involvement in derecognised financial assets [abstract]</t>
  </si>
  <si>
    <t>Warrants outstanding at December 31,</t>
  </si>
  <si>
    <t>Warrants issued</t>
  </si>
  <si>
    <t>Warrants exercised</t>
  </si>
  <si>
    <t>Warrants expired</t>
  </si>
  <si>
    <t>Share Capital (Details 5) - shares</t>
  </si>
  <si>
    <t>Stock options (Note 12(c)</t>
  </si>
  <si>
    <t>Warrants (Note 12(d)</t>
  </si>
  <si>
    <t>Balance</t>
  </si>
  <si>
    <t>Share Capital (Details Narrative) - CAD ($) $ in Thousands</t>
  </si>
  <si>
    <t>Expected volatility</t>
  </si>
  <si>
    <t>Share issuance expense</t>
  </si>
  <si>
    <t>Share based payments</t>
  </si>
  <si>
    <t>Corporate Development and General and Administrative (Details) - CAD ($) $ in Thousands</t>
  </si>
  <si>
    <t>Corporate Development:</t>
  </si>
  <si>
    <t>Corporate advisory</t>
  </si>
  <si>
    <t>Geology and technical review</t>
  </si>
  <si>
    <t>Legal</t>
  </si>
  <si>
    <t>Salaries and remuneration</t>
  </si>
  <si>
    <t>Sundry</t>
  </si>
  <si>
    <t>Travel and transportation</t>
  </si>
  <si>
    <t>General and Administrative:</t>
  </si>
  <si>
    <t>Accounting, audit and tax</t>
  </si>
  <si>
    <t>Office and sundry</t>
  </si>
  <si>
    <t>Regulatory</t>
  </si>
  <si>
    <t>Rent</t>
  </si>
  <si>
    <t>Related Party Transactions (Details) - CAD ($) $ in Thousands</t>
  </si>
  <si>
    <t>Key management compensation:</t>
  </si>
  <si>
    <t>Executive salaries and remuneration</t>
  </si>
  <si>
    <t>Severance</t>
  </si>
  <si>
    <t>Directors fees</t>
  </si>
  <si>
    <t>Total Key management compensation</t>
  </si>
  <si>
    <t>Net office, sundry, rent and salary allocations recovered from (incurred to) company(ies) sharing certain common director(s) (3)</t>
  </si>
  <si>
    <t>Net Balance Receivable Payable</t>
  </si>
  <si>
    <t>Segment Disclosures (Details) - CAD ($) $ in Thousands</t>
  </si>
  <si>
    <t>Leasehold improvements and equipment</t>
  </si>
  <si>
    <t>Canada</t>
  </si>
  <si>
    <t>U.S.</t>
  </si>
  <si>
    <t>Commitments (Details) $ in Thousands</t>
  </si>
  <si>
    <t>2020</t>
  </si>
  <si>
    <t>2021</t>
  </si>
  <si>
    <t>2022</t>
  </si>
  <si>
    <t>Commitments (Details Narrative) $ in Thousands</t>
  </si>
  <si>
    <t>Fondaway Canyon Project</t>
  </si>
  <si>
    <t>Outstanding balance</t>
  </si>
  <si>
    <t>Deferred Income Taxes (Details) - CAD ($) $ in Thousands</t>
  </si>
  <si>
    <t>Deferred Income Taxes Details</t>
  </si>
  <si>
    <t>Canadian statutory tax rate</t>
  </si>
  <si>
    <t>27.00%</t>
  </si>
  <si>
    <t>Income tax expense (benefit) computed at statutory rates</t>
  </si>
  <si>
    <t>Differences between Canadian and foreign tax rates</t>
  </si>
  <si>
    <t>Temporary differences</t>
  </si>
  <si>
    <t>Items not taxable/deductible for income tax purposes</t>
  </si>
  <si>
    <t>Tax losses and tax offsets recognized/unrecognized in tax asset</t>
  </si>
  <si>
    <t>Under (over) provided in prior years</t>
  </si>
  <si>
    <t>Deferred income tax recovery</t>
  </si>
  <si>
    <t>Deferred Income Taxes (Details 1) - CAD ($) $ in Thousands</t>
  </si>
  <si>
    <t>Deferred tax assets</t>
  </si>
  <si>
    <t>Non-capital losses carried forward</t>
  </si>
  <si>
    <t>Deferred tax liabilities</t>
  </si>
  <si>
    <t>Book value over tax value of mineral properties</t>
  </si>
  <si>
    <t>Net deferred tax assets</t>
  </si>
  <si>
    <t>Deferred Income Taxes (Details 2) - CAD ($) $ in Thousands</t>
  </si>
  <si>
    <t>Non-capital losses</t>
  </si>
  <si>
    <t>Share issue costs</t>
  </si>
  <si>
    <t>Unrealized foreign exchange</t>
  </si>
  <si>
    <t>Tax value over book value of mineral properties</t>
  </si>
  <si>
    <t>Tax value over book value of equipment</t>
  </si>
  <si>
    <t>Deferred Income Taxes (Details 3) $ in Thousands</t>
  </si>
  <si>
    <t>Unrecognized unused non-capital losses</t>
  </si>
  <si>
    <t>Two Thousand Twenty Six</t>
  </si>
  <si>
    <t>Two Thousand Twenty Seven</t>
  </si>
  <si>
    <t>Two Thousand Thirty</t>
  </si>
  <si>
    <t>Two Thousand Thirty One</t>
  </si>
  <si>
    <t>Two Thousand Thirty Two</t>
  </si>
  <si>
    <t>Two Thousand Thirty Three</t>
  </si>
  <si>
    <t>Two Thousand Thirty Four</t>
  </si>
  <si>
    <t>Two Thousand Thirty Five</t>
  </si>
  <si>
    <t>Two Thousand Thirty Six</t>
  </si>
  <si>
    <t>Two Thousand Thirty Seven</t>
  </si>
  <si>
    <t>Two Thousand Thirty Eight</t>
  </si>
  <si>
    <t>Two Thousand Thirty Nine</t>
  </si>
  <si>
    <t>No date of expiry</t>
  </si>
  <si>
    <t>Deferred Income Taxes (Details Narrative)</t>
  </si>
  <si>
    <t>Statutory tax rate</t>
  </si>
  <si>
    <t>Canadian</t>
  </si>
  <si>
    <t>15.00%</t>
  </si>
  <si>
    <t>1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4266000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1</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31</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31</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31</v>
      </c>
    </row>
    <row r="3" spans="1:2">
      <c r="A3" s="3" t="s">
        <v>182</v>
      </c>
    </row>
    <row r="4" spans="1:2">
      <c r="A4" s="4" t="s">
        <v>4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31</v>
      </c>
    </row>
    <row r="3" spans="1:2">
      <c r="A3" s="3" t="s">
        <v>187</v>
      </c>
    </row>
    <row r="4" spans="1:2">
      <c r="A4" s="4" t="s">
        <v>89</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31</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31</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31</v>
      </c>
      <c r="C1" s="2" t="s">
        <v>32</v>
      </c>
    </row>
    <row r="2" spans="1:3">
      <c r="A2" s="3" t="s">
        <v>33</v>
      </c>
    </row>
    <row r="3" spans="1:3">
      <c r="A3" s="4" t="s">
        <v>34</v>
      </c>
      <c r="B3" s="6" t="n">
        <v>1923</v>
      </c>
      <c r="C3" s="6" t="n">
        <v>2329</v>
      </c>
    </row>
    <row r="4" spans="1:3">
      <c r="A4" s="4" t="s">
        <v>35</v>
      </c>
      <c r="B4" s="5" t="n">
        <v>104</v>
      </c>
      <c r="C4" s="5" t="n">
        <v>719</v>
      </c>
    </row>
    <row r="5" spans="1:3">
      <c r="A5" s="4" t="s">
        <v>36</v>
      </c>
      <c r="B5" s="5" t="n">
        <v>76</v>
      </c>
      <c r="C5" s="5" t="n">
        <v>87</v>
      </c>
    </row>
    <row r="6" spans="1:3">
      <c r="A6" s="4" t="s">
        <v>37</v>
      </c>
      <c r="B6" s="5" t="n">
        <v>0</v>
      </c>
      <c r="C6" s="5" t="n">
        <v>59</v>
      </c>
    </row>
    <row r="7" spans="1:3">
      <c r="A7" s="4" t="s">
        <v>38</v>
      </c>
      <c r="B7" s="5" t="n">
        <v>2103</v>
      </c>
      <c r="C7" s="5" t="n">
        <v>3194</v>
      </c>
    </row>
    <row r="8" spans="1:3">
      <c r="A8" s="3" t="s">
        <v>39</v>
      </c>
    </row>
    <row r="9" spans="1:3">
      <c r="A9" s="4" t="s">
        <v>40</v>
      </c>
      <c r="B9" s="5" t="n">
        <v>16083</v>
      </c>
      <c r="C9" s="5" t="n">
        <v>14237</v>
      </c>
    </row>
    <row r="10" spans="1:3">
      <c r="A10" s="4" t="s">
        <v>41</v>
      </c>
      <c r="B10" s="5" t="n">
        <v>128</v>
      </c>
      <c r="C10" s="5" t="n">
        <v>80</v>
      </c>
    </row>
    <row r="11" spans="1:3">
      <c r="A11" s="4" t="s">
        <v>42</v>
      </c>
      <c r="B11" s="5" t="n">
        <v>16211</v>
      </c>
      <c r="C11" s="5" t="n">
        <v>14317</v>
      </c>
    </row>
    <row r="12" spans="1:3">
      <c r="A12" s="4" t="s">
        <v>43</v>
      </c>
      <c r="B12" s="5" t="n">
        <v>18314</v>
      </c>
      <c r="C12" s="5" t="n">
        <v>17511</v>
      </c>
    </row>
    <row r="13" spans="1:3">
      <c r="A13" s="3" t="s">
        <v>44</v>
      </c>
    </row>
    <row r="14" spans="1:3">
      <c r="A14" s="4" t="s">
        <v>45</v>
      </c>
      <c r="B14" s="5" t="n">
        <v>151</v>
      </c>
      <c r="C14" s="5" t="n">
        <v>262</v>
      </c>
    </row>
    <row r="15" spans="1:3">
      <c r="A15" s="4" t="s">
        <v>46</v>
      </c>
      <c r="B15" s="5" t="n">
        <v>9</v>
      </c>
      <c r="C15" s="5" t="n">
        <v>0</v>
      </c>
    </row>
    <row r="16" spans="1:3">
      <c r="A16" s="4" t="s">
        <v>47</v>
      </c>
      <c r="B16" s="5" t="n">
        <v>35</v>
      </c>
      <c r="C16" s="5" t="n">
        <v>35</v>
      </c>
    </row>
    <row r="17" spans="1:3">
      <c r="A17" s="4" t="s">
        <v>48</v>
      </c>
      <c r="B17" s="5" t="n">
        <v>36</v>
      </c>
      <c r="C17" s="5" t="n">
        <v>0</v>
      </c>
    </row>
    <row r="18" spans="1:3">
      <c r="A18" s="4" t="s">
        <v>49</v>
      </c>
      <c r="B18" s="5" t="n">
        <v>231</v>
      </c>
      <c r="C18" s="5" t="n">
        <v>297</v>
      </c>
    </row>
    <row r="19" spans="1:3">
      <c r="A19" s="3" t="s">
        <v>50</v>
      </c>
    </row>
    <row r="20" spans="1:3">
      <c r="A20" s="4" t="s">
        <v>51</v>
      </c>
      <c r="B20" s="5" t="n">
        <v>123</v>
      </c>
      <c r="C20" s="5" t="n">
        <v>130</v>
      </c>
    </row>
    <row r="21" spans="1:3">
      <c r="A21" s="4" t="s">
        <v>52</v>
      </c>
      <c r="B21" s="5" t="n">
        <v>39</v>
      </c>
      <c r="C21" s="5" t="n">
        <v>0</v>
      </c>
    </row>
    <row r="22" spans="1:3">
      <c r="A22" s="4" t="s">
        <v>53</v>
      </c>
      <c r="B22" s="5" t="n">
        <v>162</v>
      </c>
      <c r="C22" s="5" t="n">
        <v>130</v>
      </c>
    </row>
    <row r="23" spans="1:3">
      <c r="A23" s="4" t="s">
        <v>54</v>
      </c>
      <c r="B23" s="5" t="n">
        <v>393</v>
      </c>
      <c r="C23" s="5" t="n">
        <v>427</v>
      </c>
    </row>
    <row r="24" spans="1:3">
      <c r="A24" s="3" t="s">
        <v>55</v>
      </c>
    </row>
    <row r="25" spans="1:3">
      <c r="A25" s="4" t="s">
        <v>56</v>
      </c>
      <c r="B25" s="5" t="n">
        <v>67287</v>
      </c>
      <c r="C25" s="5" t="n">
        <v>66305</v>
      </c>
    </row>
    <row r="26" spans="1:3">
      <c r="A26" s="4" t="s">
        <v>57</v>
      </c>
      <c r="B26" s="5" t="n">
        <v>709</v>
      </c>
      <c r="C26" s="5" t="n">
        <v>734</v>
      </c>
    </row>
    <row r="27" spans="1:3">
      <c r="A27" s="4" t="s">
        <v>58</v>
      </c>
      <c r="B27" s="5" t="n">
        <v>-2497</v>
      </c>
      <c r="C27" s="5" t="n">
        <v>-3253</v>
      </c>
    </row>
    <row r="28" spans="1:3">
      <c r="A28" s="4" t="s">
        <v>59</v>
      </c>
      <c r="B28" s="5" t="n">
        <v>-47578</v>
      </c>
      <c r="C28" s="5" t="n">
        <v>-46702</v>
      </c>
    </row>
    <row r="29" spans="1:3">
      <c r="A29" s="4" t="s">
        <v>60</v>
      </c>
      <c r="B29" s="5" t="n">
        <v>17921</v>
      </c>
      <c r="C29" s="5" t="n">
        <v>17084</v>
      </c>
    </row>
    <row r="30" spans="1:3">
      <c r="A30" s="4" t="s">
        <v>61</v>
      </c>
      <c r="B30" s="6" t="n">
        <v>18314</v>
      </c>
      <c r="C30" s="6" t="n">
        <v>17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31</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1</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1</v>
      </c>
    </row>
    <row r="3" spans="1:2">
      <c r="A3" s="3" t="s">
        <v>168</v>
      </c>
    </row>
    <row r="4" spans="1:2">
      <c r="A4" s="4" t="s">
        <v>201</v>
      </c>
      <c r="B4" s="4" t="s">
        <v>202</v>
      </c>
    </row>
    <row r="5" spans="1:2">
      <c r="A5" s="4" t="s">
        <v>203</v>
      </c>
      <c r="B5" s="4" t="s">
        <v>204</v>
      </c>
    </row>
    <row r="6" spans="1:2">
      <c r="A6" s="4" t="s">
        <v>205</v>
      </c>
      <c r="B6" s="4" t="s">
        <v>206</v>
      </c>
    </row>
    <row r="7" spans="1:2">
      <c r="A7" s="4" t="s">
        <v>40</v>
      </c>
      <c r="B7" s="4" t="s">
        <v>207</v>
      </c>
    </row>
    <row r="8" spans="1:2">
      <c r="A8" s="4" t="s">
        <v>41</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70</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31</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1</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31</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31</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31</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31</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1</v>
      </c>
      <c r="C2" s="2" t="s">
        <v>32</v>
      </c>
      <c r="D2" s="2" t="s">
        <v>63</v>
      </c>
    </row>
    <row r="3" spans="1:4">
      <c r="A3" s="3" t="s">
        <v>64</v>
      </c>
    </row>
    <row r="4" spans="1:4">
      <c r="A4" s="4" t="s">
        <v>65</v>
      </c>
      <c r="B4" s="6" t="n">
        <v>48</v>
      </c>
      <c r="C4" s="6" t="n">
        <v>24</v>
      </c>
      <c r="D4" s="6" t="n">
        <v>14</v>
      </c>
    </row>
    <row r="5" spans="1:4">
      <c r="A5" s="4" t="s">
        <v>66</v>
      </c>
      <c r="B5" s="5" t="n">
        <v>31</v>
      </c>
      <c r="C5" s="5" t="n">
        <v>49</v>
      </c>
      <c r="D5" s="5" t="n">
        <v>57</v>
      </c>
    </row>
    <row r="6" spans="1:4">
      <c r="A6" s="4" t="s">
        <v>67</v>
      </c>
      <c r="B6" s="5" t="n">
        <v>462</v>
      </c>
      <c r="C6" s="5" t="n">
        <v>590</v>
      </c>
      <c r="D6" s="5" t="n">
        <v>792</v>
      </c>
    </row>
    <row r="7" spans="1:4">
      <c r="A7" s="4" t="s">
        <v>68</v>
      </c>
      <c r="B7" s="5" t="n">
        <v>175</v>
      </c>
      <c r="C7" s="5" t="n">
        <v>223</v>
      </c>
      <c r="D7" s="5" t="n">
        <v>236</v>
      </c>
    </row>
    <row r="8" spans="1:4">
      <c r="A8" s="4" t="s">
        <v>69</v>
      </c>
      <c r="B8" s="5" t="n">
        <v>116</v>
      </c>
      <c r="C8" s="5" t="n">
        <v>52</v>
      </c>
      <c r="D8" s="5" t="n">
        <v>171</v>
      </c>
    </row>
    <row r="9" spans="1:4">
      <c r="A9" s="4" t="s">
        <v>70</v>
      </c>
      <c r="B9" s="5" t="n">
        <v>120</v>
      </c>
      <c r="C9" s="5" t="n">
        <v>118</v>
      </c>
      <c r="D9" s="5" t="n">
        <v>366</v>
      </c>
    </row>
    <row r="10" spans="1:4">
      <c r="A10" s="4" t="s">
        <v>71</v>
      </c>
      <c r="B10" s="5" t="n">
        <v>-952</v>
      </c>
      <c r="C10" s="5" t="n">
        <v>-1056</v>
      </c>
      <c r="D10" s="5" t="n">
        <v>-1636</v>
      </c>
    </row>
    <row r="11" spans="1:4">
      <c r="A11" s="4" t="s">
        <v>72</v>
      </c>
      <c r="B11" s="5" t="n">
        <v>35</v>
      </c>
      <c r="C11" s="5" t="n">
        <v>44</v>
      </c>
      <c r="D11" s="5" t="n">
        <v>52</v>
      </c>
    </row>
    <row r="12" spans="1:4">
      <c r="A12" s="4" t="s">
        <v>73</v>
      </c>
      <c r="B12" s="5" t="n">
        <v>-131</v>
      </c>
      <c r="C12" s="5" t="n">
        <v>-140</v>
      </c>
      <c r="D12" s="5" t="n">
        <v>-293</v>
      </c>
    </row>
    <row r="13" spans="1:4">
      <c r="A13" s="4" t="s">
        <v>74</v>
      </c>
      <c r="B13" s="5" t="n">
        <v>0</v>
      </c>
      <c r="C13" s="5" t="n">
        <v>-4</v>
      </c>
      <c r="D13" s="5" t="n">
        <v>0</v>
      </c>
    </row>
    <row r="14" spans="1:4">
      <c r="A14" s="4" t="s">
        <v>75</v>
      </c>
      <c r="B14" s="5" t="n">
        <v>-44</v>
      </c>
      <c r="C14" s="5" t="n">
        <v>-30</v>
      </c>
      <c r="D14" s="5" t="n">
        <v>-23</v>
      </c>
    </row>
    <row r="15" spans="1:4">
      <c r="A15" s="4" t="s">
        <v>76</v>
      </c>
      <c r="B15" s="5" t="n">
        <v>41</v>
      </c>
      <c r="C15" s="5" t="n">
        <v>-156</v>
      </c>
      <c r="D15" s="5" t="n">
        <v>0</v>
      </c>
    </row>
    <row r="16" spans="1:4">
      <c r="A16" s="4" t="s">
        <v>77</v>
      </c>
      <c r="B16" s="5" t="n">
        <v>0</v>
      </c>
      <c r="C16" s="5" t="n">
        <v>152</v>
      </c>
      <c r="D16" s="5" t="n">
        <v>0</v>
      </c>
    </row>
    <row r="17" spans="1:4">
      <c r="A17" s="4" t="s">
        <v>78</v>
      </c>
      <c r="B17" s="5" t="n">
        <v>5</v>
      </c>
      <c r="C17" s="5" t="n">
        <v>12</v>
      </c>
      <c r="D17" s="5" t="n">
        <v>-67</v>
      </c>
    </row>
    <row r="18" spans="1:4">
      <c r="A18" s="4" t="s">
        <v>79</v>
      </c>
      <c r="B18" s="5" t="n">
        <v>0</v>
      </c>
      <c r="C18" s="5" t="n">
        <v>-1</v>
      </c>
      <c r="D18" s="5" t="n">
        <v>0</v>
      </c>
    </row>
    <row r="19" spans="1:4">
      <c r="A19" s="4" t="s">
        <v>80</v>
      </c>
      <c r="B19" s="5" t="n">
        <v>-1046</v>
      </c>
      <c r="C19" s="5" t="n">
        <v>-1179</v>
      </c>
      <c r="D19" s="5" t="n">
        <v>-1967</v>
      </c>
    </row>
    <row r="20" spans="1:4">
      <c r="A20" s="4" t="s">
        <v>81</v>
      </c>
      <c r="B20" s="5" t="n">
        <v>3</v>
      </c>
      <c r="C20" s="5" t="n">
        <v>54</v>
      </c>
      <c r="D20" s="5" t="n">
        <v>7</v>
      </c>
    </row>
    <row r="21" spans="1:4">
      <c r="A21" s="4" t="s">
        <v>82</v>
      </c>
      <c r="B21" s="5" t="n">
        <v>-1043</v>
      </c>
      <c r="C21" s="5" t="n">
        <v>-1125</v>
      </c>
      <c r="D21" s="5" t="n">
        <v>-1960</v>
      </c>
    </row>
    <row r="22" spans="1:4">
      <c r="A22" s="3" t="s">
        <v>83</v>
      </c>
    </row>
    <row r="23" spans="1:4">
      <c r="A23" s="4" t="s">
        <v>84</v>
      </c>
      <c r="B23" s="5" t="n">
        <v>756</v>
      </c>
      <c r="C23" s="5" t="n">
        <v>-1258</v>
      </c>
      <c r="D23" s="5" t="n">
        <v>1274</v>
      </c>
    </row>
    <row r="24" spans="1:4">
      <c r="A24" s="4" t="s">
        <v>85</v>
      </c>
      <c r="B24" s="6" t="n">
        <v>-287</v>
      </c>
      <c r="C24" s="6" t="n">
        <v>-2383</v>
      </c>
      <c r="D24" s="6" t="n">
        <v>-686</v>
      </c>
    </row>
    <row r="25" spans="1:4">
      <c r="A25" s="4" t="s">
        <v>86</v>
      </c>
      <c r="B25" s="6" t="n">
        <v>0</v>
      </c>
      <c r="C25" s="7" t="n">
        <v>-0.01</v>
      </c>
      <c r="D25" s="7" t="n">
        <v>-0.01</v>
      </c>
    </row>
    <row r="26" spans="1:4">
      <c r="A26" s="4" t="s">
        <v>87</v>
      </c>
      <c r="B26" s="5" t="n">
        <v>228876533</v>
      </c>
      <c r="C26" s="5" t="n">
        <v>218460355</v>
      </c>
      <c r="D26" s="5" t="n">
        <v>2184738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31</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31</v>
      </c>
    </row>
    <row r="3" spans="1:2">
      <c r="A3" s="3" t="s">
        <v>280</v>
      </c>
    </row>
    <row r="4" spans="1:2">
      <c r="A4" s="4" t="s">
        <v>281</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31</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31</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56"/>
  </cols>
  <sheetData>
    <row r="1" spans="1:2">
      <c r="A1" s="1" t="s">
        <v>290</v>
      </c>
      <c r="B1" s="2" t="s">
        <v>1</v>
      </c>
    </row>
    <row r="2" spans="1:2">
      <c r="B2" s="2" t="s">
        <v>31</v>
      </c>
    </row>
    <row r="3" spans="1:2">
      <c r="A3" s="3" t="s">
        <v>19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31</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03</v>
      </c>
      <c r="B1" s="2" t="s">
        <v>1</v>
      </c>
    </row>
    <row r="2" spans="1:4">
      <c r="B2" s="2" t="s">
        <v>31</v>
      </c>
      <c r="C2" s="2" t="s">
        <v>32</v>
      </c>
      <c r="D2" s="2" t="s">
        <v>63</v>
      </c>
    </row>
    <row r="3" spans="1:4">
      <c r="A3" s="3" t="s">
        <v>304</v>
      </c>
    </row>
    <row r="4" spans="1:4">
      <c r="A4" s="4" t="s">
        <v>305</v>
      </c>
      <c r="B4" s="4" t="s">
        <v>306</v>
      </c>
    </row>
    <row r="5" spans="1:4">
      <c r="A5" s="4" t="s">
        <v>307</v>
      </c>
      <c r="B5" s="4" t="s">
        <v>308</v>
      </c>
    </row>
    <row r="6" spans="1:4">
      <c r="A6" s="4" t="s">
        <v>82</v>
      </c>
      <c r="B6" s="6" t="n">
        <v>-1043</v>
      </c>
      <c r="C6" s="6" t="n">
        <v>-1125</v>
      </c>
      <c r="D6" s="6" t="n">
        <v>-1960</v>
      </c>
    </row>
    <row r="7" spans="1:4">
      <c r="A7" s="4" t="s">
        <v>59</v>
      </c>
      <c r="B7" s="6" t="n">
        <v>-47578</v>
      </c>
      <c r="C7" s="6" t="n">
        <v>-46702</v>
      </c>
      <c r="D7" s="6" t="n">
        <v>-460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09</v>
      </c>
      <c r="B1" s="2" t="s">
        <v>1</v>
      </c>
    </row>
    <row r="2" spans="1:2">
      <c r="B2" s="2" t="s">
        <v>31</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19</v>
      </c>
      <c r="B1" s="2" t="s">
        <v>1</v>
      </c>
    </row>
    <row r="2" spans="1:2">
      <c r="B2" s="2" t="s">
        <v>320</v>
      </c>
    </row>
    <row r="3" spans="1:2">
      <c r="A3" s="3" t="s">
        <v>229</v>
      </c>
    </row>
    <row r="4" spans="1:2">
      <c r="A4" s="4" t="s">
        <v>321</v>
      </c>
      <c r="B4" s="6" t="n">
        <v>112</v>
      </c>
    </row>
    <row r="5" spans="1:2">
      <c r="A5" s="4" t="s">
        <v>130</v>
      </c>
      <c r="B5" s="5" t="n">
        <v>-23</v>
      </c>
    </row>
    <row r="6" spans="1:2">
      <c r="A6" s="4" t="s">
        <v>84</v>
      </c>
      <c r="B6" s="5" t="n">
        <v>1</v>
      </c>
    </row>
    <row r="7" spans="1:2">
      <c r="A7" s="4" t="s">
        <v>322</v>
      </c>
      <c r="B7" s="6" t="n">
        <v>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1</v>
      </c>
      <c r="C1" s="2" t="s">
        <v>32</v>
      </c>
    </row>
    <row r="2" spans="1:3">
      <c r="A2" s="3" t="s">
        <v>324</v>
      </c>
    </row>
    <row r="3" spans="1:3">
      <c r="A3" s="4" t="s">
        <v>325</v>
      </c>
      <c r="B3" s="6" t="n">
        <v>123</v>
      </c>
    </row>
    <row r="4" spans="1:3">
      <c r="A4" s="4" t="s">
        <v>326</v>
      </c>
      <c r="B4" s="5" t="n">
        <v>320</v>
      </c>
      <c r="C4" s="6" t="n">
        <v>355</v>
      </c>
    </row>
    <row r="5" spans="1:3">
      <c r="A5" s="4" t="s">
        <v>92</v>
      </c>
      <c r="B5" s="5" t="n">
        <v>443</v>
      </c>
      <c r="C5" s="5" t="n">
        <v>355</v>
      </c>
    </row>
    <row r="6" spans="1:3">
      <c r="A6" s="4" t="s">
        <v>327</v>
      </c>
    </row>
    <row r="7" spans="1:3">
      <c r="A7" s="3" t="s">
        <v>324</v>
      </c>
    </row>
    <row r="8" spans="1:3">
      <c r="A8" s="4" t="s">
        <v>325</v>
      </c>
      <c r="B8" s="5" t="n">
        <v>47</v>
      </c>
    </row>
    <row r="9" spans="1:3">
      <c r="A9" s="4" t="s">
        <v>326</v>
      </c>
      <c r="B9" s="5" t="n">
        <v>35</v>
      </c>
      <c r="C9" s="5" t="n">
        <v>35</v>
      </c>
    </row>
    <row r="10" spans="1:3">
      <c r="A10" s="4" t="s">
        <v>92</v>
      </c>
      <c r="B10" s="5" t="n">
        <v>82</v>
      </c>
      <c r="C10" s="5" t="n">
        <v>35</v>
      </c>
    </row>
    <row r="11" spans="1:3">
      <c r="A11" s="4" t="s">
        <v>328</v>
      </c>
    </row>
    <row r="12" spans="1:3">
      <c r="A12" s="3" t="s">
        <v>324</v>
      </c>
    </row>
    <row r="13" spans="1:3">
      <c r="A13" s="4" t="s">
        <v>325</v>
      </c>
      <c r="B13" s="5" t="n">
        <v>76</v>
      </c>
    </row>
    <row r="14" spans="1:3">
      <c r="A14" s="4" t="s">
        <v>326</v>
      </c>
      <c r="B14" s="5" t="n">
        <v>105</v>
      </c>
      <c r="C14" s="5" t="n">
        <v>105</v>
      </c>
    </row>
    <row r="15" spans="1:3">
      <c r="A15" s="4" t="s">
        <v>92</v>
      </c>
      <c r="B15" s="5" t="n">
        <v>181</v>
      </c>
      <c r="C15" s="5" t="n">
        <v>105</v>
      </c>
    </row>
    <row r="16" spans="1:3">
      <c r="A16" s="4" t="s">
        <v>329</v>
      </c>
    </row>
    <row r="17" spans="1:3">
      <c r="A17" s="3" t="s">
        <v>324</v>
      </c>
    </row>
    <row r="18" spans="1:3">
      <c r="A18" s="4" t="s">
        <v>325</v>
      </c>
      <c r="B18" s="5" t="n">
        <v>0</v>
      </c>
    </row>
    <row r="19" spans="1:3">
      <c r="A19" s="4" t="s">
        <v>326</v>
      </c>
      <c r="B19" s="5" t="n">
        <v>105</v>
      </c>
      <c r="C19" s="5" t="n">
        <v>105</v>
      </c>
    </row>
    <row r="20" spans="1:3">
      <c r="A20" s="4" t="s">
        <v>92</v>
      </c>
      <c r="B20" s="5" t="n">
        <v>105</v>
      </c>
      <c r="C20" s="5" t="n">
        <v>105</v>
      </c>
    </row>
    <row r="21" spans="1:3">
      <c r="A21" s="4" t="s">
        <v>330</v>
      </c>
    </row>
    <row r="22" spans="1:3">
      <c r="A22" s="3" t="s">
        <v>324</v>
      </c>
    </row>
    <row r="23" spans="1:3">
      <c r="A23" s="4" t="s">
        <v>325</v>
      </c>
      <c r="B23" s="5" t="n">
        <v>0</v>
      </c>
    </row>
    <row r="24" spans="1:3">
      <c r="A24" s="4" t="s">
        <v>326</v>
      </c>
      <c r="B24" s="5" t="n">
        <v>75</v>
      </c>
      <c r="C24" s="5" t="n">
        <v>110</v>
      </c>
    </row>
    <row r="25" spans="1:3">
      <c r="A25" s="4" t="s">
        <v>92</v>
      </c>
      <c r="B25" s="6" t="n">
        <v>75</v>
      </c>
      <c r="C25" s="6" t="n">
        <v>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46"/>
    <col customWidth="1" max="5" min="5" width="10"/>
    <col customWidth="1" max="6" min="6" width="10"/>
  </cols>
  <sheetData>
    <row r="1" spans="1:6">
      <c r="A1" s="1" t="s">
        <v>88</v>
      </c>
      <c r="B1" s="2" t="s">
        <v>89</v>
      </c>
      <c r="C1" s="2" t="s">
        <v>90</v>
      </c>
      <c r="D1" s="2" t="s">
        <v>91</v>
      </c>
      <c r="E1" s="2" t="s">
        <v>59</v>
      </c>
      <c r="F1" s="2" t="s">
        <v>92</v>
      </c>
    </row>
    <row r="2" spans="1:6">
      <c r="A2" s="4" t="s">
        <v>93</v>
      </c>
      <c r="B2" s="5" t="n">
        <v>217189597</v>
      </c>
    </row>
    <row r="3" spans="1:6">
      <c r="A3" s="4" t="s">
        <v>94</v>
      </c>
      <c r="B3" s="6" t="n">
        <v>66210</v>
      </c>
      <c r="C3" s="6" t="n">
        <v>759</v>
      </c>
      <c r="D3" s="6" t="n">
        <v>-3269</v>
      </c>
      <c r="E3" s="6" t="n">
        <v>-44093</v>
      </c>
      <c r="F3" s="6" t="n">
        <v>19607</v>
      </c>
    </row>
    <row r="4" spans="1:6">
      <c r="A4" s="4" t="s">
        <v>95</v>
      </c>
      <c r="B4" s="5" t="n">
        <v>3846154</v>
      </c>
    </row>
    <row r="5" spans="1:6">
      <c r="A5" s="4" t="s">
        <v>96</v>
      </c>
      <c r="B5" s="6" t="n">
        <v>274</v>
      </c>
      <c r="F5" s="5" t="n">
        <v>274</v>
      </c>
    </row>
    <row r="6" spans="1:6">
      <c r="A6" s="4" t="s">
        <v>97</v>
      </c>
      <c r="B6" s="5" t="n">
        <v>-2558500</v>
      </c>
    </row>
    <row r="7" spans="1:6">
      <c r="A7" s="4" t="s">
        <v>98</v>
      </c>
      <c r="B7" s="6" t="n">
        <v>-168</v>
      </c>
      <c r="F7" s="5" t="n">
        <v>-168</v>
      </c>
    </row>
    <row r="8" spans="1:6">
      <c r="A8" s="4" t="s">
        <v>99</v>
      </c>
      <c r="B8" s="5" t="n">
        <v>301893</v>
      </c>
    </row>
    <row r="9" spans="1:6">
      <c r="A9" s="4" t="s">
        <v>100</v>
      </c>
      <c r="B9" s="6" t="n">
        <v>23</v>
      </c>
      <c r="C9" s="5" t="n">
        <v>-23</v>
      </c>
    </row>
    <row r="10" spans="1:6">
      <c r="A10" s="4" t="s">
        <v>70</v>
      </c>
      <c r="C10" s="5" t="n">
        <v>366</v>
      </c>
      <c r="F10" s="5" t="n">
        <v>366</v>
      </c>
    </row>
    <row r="11" spans="1:6">
      <c r="A11" s="4" t="s">
        <v>101</v>
      </c>
      <c r="C11" s="5" t="n">
        <v>-12</v>
      </c>
      <c r="E11" s="5" t="n">
        <v>12</v>
      </c>
    </row>
    <row r="12" spans="1:6">
      <c r="A12" s="4" t="s">
        <v>102</v>
      </c>
      <c r="B12" s="6" t="n">
        <v>-11</v>
      </c>
      <c r="C12" s="5" t="n">
        <v>11</v>
      </c>
    </row>
    <row r="13" spans="1:6">
      <c r="A13" s="4" t="s">
        <v>103</v>
      </c>
      <c r="D13" s="5" t="n">
        <v>1274</v>
      </c>
      <c r="E13" s="5" t="n">
        <v>-13</v>
      </c>
      <c r="F13" s="5" t="n">
        <v>1261</v>
      </c>
    </row>
    <row r="14" spans="1:6">
      <c r="A14" s="4" t="s">
        <v>104</v>
      </c>
      <c r="E14" s="5" t="n">
        <v>-1960</v>
      </c>
      <c r="F14" s="5" t="n">
        <v>-1960</v>
      </c>
    </row>
    <row r="15" spans="1:6">
      <c r="A15" s="4" t="s">
        <v>105</v>
      </c>
      <c r="B15" s="5" t="n">
        <v>218779144</v>
      </c>
    </row>
    <row r="16" spans="1:6">
      <c r="A16" s="4" t="s">
        <v>106</v>
      </c>
      <c r="B16" s="6" t="n">
        <v>66328</v>
      </c>
      <c r="C16" s="5" t="n">
        <v>1101</v>
      </c>
      <c r="D16" s="5" t="n">
        <v>-1995</v>
      </c>
      <c r="E16" s="5" t="n">
        <v>-46054</v>
      </c>
      <c r="F16" s="5" t="n">
        <v>19380</v>
      </c>
    </row>
    <row r="17" spans="1:6">
      <c r="A17" s="4" t="s">
        <v>97</v>
      </c>
      <c r="B17" s="5" t="n">
        <v>-524000</v>
      </c>
    </row>
    <row r="18" spans="1:6">
      <c r="A18" s="4" t="s">
        <v>98</v>
      </c>
      <c r="B18" s="6" t="n">
        <v>-21</v>
      </c>
      <c r="F18" s="5" t="n">
        <v>-21</v>
      </c>
    </row>
    <row r="19" spans="1:6">
      <c r="A19" s="4" t="s">
        <v>107</v>
      </c>
      <c r="B19" s="5" t="n">
        <v>100000</v>
      </c>
    </row>
    <row r="20" spans="1:6">
      <c r="A20" s="4" t="s">
        <v>108</v>
      </c>
      <c r="B20" s="6" t="n">
        <v>4</v>
      </c>
      <c r="F20" s="5" t="n">
        <v>4</v>
      </c>
    </row>
    <row r="21" spans="1:6">
      <c r="A21" s="4" t="s">
        <v>109</v>
      </c>
      <c r="B21" s="6" t="n">
        <v>-6</v>
      </c>
      <c r="F21" s="5" t="n">
        <v>-6</v>
      </c>
    </row>
    <row r="22" spans="1:6">
      <c r="A22" s="4" t="s">
        <v>70</v>
      </c>
      <c r="C22" s="5" t="n">
        <v>118</v>
      </c>
      <c r="F22" s="5" t="n">
        <v>118</v>
      </c>
    </row>
    <row r="23" spans="1:6">
      <c r="A23" s="4" t="s">
        <v>101</v>
      </c>
      <c r="C23" s="5" t="n">
        <v>-407</v>
      </c>
      <c r="E23" s="5" t="n">
        <v>407</v>
      </c>
    </row>
    <row r="24" spans="1:6">
      <c r="A24" s="4" t="s">
        <v>110</v>
      </c>
      <c r="C24" s="5" t="n">
        <v>-70</v>
      </c>
      <c r="E24" s="5" t="n">
        <v>70</v>
      </c>
    </row>
    <row r="25" spans="1:6">
      <c r="A25" s="4" t="s">
        <v>103</v>
      </c>
      <c r="C25" s="5" t="n">
        <v>-8</v>
      </c>
      <c r="D25" s="5" t="n">
        <v>-1258</v>
      </c>
      <c r="F25" s="5" t="n">
        <v>-1266</v>
      </c>
    </row>
    <row r="26" spans="1:6">
      <c r="A26" s="4" t="s">
        <v>104</v>
      </c>
      <c r="E26" s="5" t="n">
        <v>-1125</v>
      </c>
      <c r="F26" s="5" t="n">
        <v>-1125</v>
      </c>
    </row>
    <row r="27" spans="1:6">
      <c r="A27" s="4" t="s">
        <v>111</v>
      </c>
      <c r="B27" s="5" t="n">
        <v>218355144</v>
      </c>
    </row>
    <row r="28" spans="1:6">
      <c r="A28" s="4" t="s">
        <v>112</v>
      </c>
      <c r="B28" s="6" t="n">
        <v>66305</v>
      </c>
      <c r="C28" s="5" t="n">
        <v>734</v>
      </c>
      <c r="D28" s="5" t="n">
        <v>-3253</v>
      </c>
      <c r="E28" s="5" t="n">
        <v>-46702</v>
      </c>
      <c r="F28" s="5" t="n">
        <v>17084</v>
      </c>
    </row>
    <row r="29" spans="1:6">
      <c r="A29" s="4" t="s">
        <v>113</v>
      </c>
      <c r="E29" s="5" t="n">
        <v>-10</v>
      </c>
      <c r="F29" s="5" t="n">
        <v>-10</v>
      </c>
    </row>
    <row r="30" spans="1:6">
      <c r="A30" s="4" t="s">
        <v>114</v>
      </c>
      <c r="B30" s="5" t="n">
        <v>218355144</v>
      </c>
    </row>
    <row r="31" spans="1:6">
      <c r="A31" s="4" t="s">
        <v>115</v>
      </c>
      <c r="B31" s="6" t="n">
        <v>66305</v>
      </c>
      <c r="C31" s="5" t="n">
        <v>734</v>
      </c>
      <c r="D31" s="5" t="n">
        <v>-3253</v>
      </c>
      <c r="E31" s="5" t="n">
        <v>-46712</v>
      </c>
      <c r="F31" s="5" t="n">
        <v>17074</v>
      </c>
    </row>
    <row r="32" spans="1:6">
      <c r="A32" s="4" t="s">
        <v>95</v>
      </c>
      <c r="B32" s="5" t="n">
        <v>23729856</v>
      </c>
    </row>
    <row r="33" spans="1:6">
      <c r="A33" s="4" t="s">
        <v>96</v>
      </c>
      <c r="B33" s="6" t="n">
        <v>991</v>
      </c>
      <c r="F33" s="5" t="n">
        <v>991</v>
      </c>
    </row>
    <row r="34" spans="1:6">
      <c r="A34" s="4" t="s">
        <v>107</v>
      </c>
      <c r="B34" s="5" t="n">
        <v>575000</v>
      </c>
    </row>
    <row r="35" spans="1:6">
      <c r="A35" s="4" t="s">
        <v>108</v>
      </c>
      <c r="B35" s="6" t="n">
        <v>23</v>
      </c>
      <c r="F35" s="5" t="n">
        <v>23</v>
      </c>
    </row>
    <row r="36" spans="1:6">
      <c r="A36" s="4" t="s">
        <v>70</v>
      </c>
      <c r="C36" s="5" t="n">
        <v>120</v>
      </c>
      <c r="F36" s="5" t="n">
        <v>120</v>
      </c>
    </row>
    <row r="37" spans="1:6">
      <c r="A37" s="4" t="s">
        <v>101</v>
      </c>
      <c r="C37" s="5" t="n">
        <v>-155</v>
      </c>
      <c r="E37" s="5" t="n">
        <v>155</v>
      </c>
    </row>
    <row r="38" spans="1:6">
      <c r="A38" s="4" t="s">
        <v>102</v>
      </c>
      <c r="B38" s="6" t="n">
        <v>-32</v>
      </c>
      <c r="C38" s="5" t="n">
        <v>32</v>
      </c>
    </row>
    <row r="39" spans="1:6">
      <c r="A39" s="4" t="s">
        <v>110</v>
      </c>
      <c r="C39" s="5" t="n">
        <v>-22</v>
      </c>
      <c r="E39" s="5" t="n">
        <v>22</v>
      </c>
    </row>
    <row r="40" spans="1:6">
      <c r="A40" s="4" t="s">
        <v>103</v>
      </c>
      <c r="D40" s="5" t="n">
        <v>756</v>
      </c>
      <c r="F40" s="5" t="n">
        <v>756</v>
      </c>
    </row>
    <row r="41" spans="1:6">
      <c r="A41" s="4" t="s">
        <v>104</v>
      </c>
      <c r="E41" s="5" t="n">
        <v>-1043</v>
      </c>
      <c r="F41" s="5" t="n">
        <v>-1043</v>
      </c>
    </row>
    <row r="42" spans="1:6">
      <c r="A42" s="4" t="s">
        <v>116</v>
      </c>
      <c r="B42" s="5" t="n">
        <v>242660000</v>
      </c>
    </row>
    <row r="43" spans="1:6">
      <c r="A43" s="4" t="s">
        <v>117</v>
      </c>
      <c r="B43" s="6" t="n">
        <v>67287</v>
      </c>
      <c r="C43" s="6" t="n">
        <v>709</v>
      </c>
      <c r="D43" s="6" t="n">
        <v>-2497</v>
      </c>
      <c r="E43" s="6" t="n">
        <v>-47578</v>
      </c>
      <c r="F43" s="6" t="n">
        <v>179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1</v>
      </c>
      <c r="C1" s="2" t="s">
        <v>32</v>
      </c>
      <c r="D1" s="2" t="s">
        <v>63</v>
      </c>
      <c r="E1" s="2" t="s">
        <v>332</v>
      </c>
    </row>
    <row r="2" spans="1:5">
      <c r="A2" s="3" t="s">
        <v>333</v>
      </c>
    </row>
    <row r="3" spans="1:5">
      <c r="A3" s="4" t="s">
        <v>34</v>
      </c>
      <c r="B3" s="6" t="n">
        <v>1923</v>
      </c>
      <c r="C3" s="6" t="n">
        <v>2329</v>
      </c>
      <c r="D3" s="6" t="n">
        <v>4304</v>
      </c>
      <c r="E3" s="6" t="n">
        <v>8079</v>
      </c>
    </row>
    <row r="4" spans="1:5">
      <c r="A4" s="4" t="s">
        <v>35</v>
      </c>
      <c r="B4" s="5" t="n">
        <v>104</v>
      </c>
      <c r="C4" s="5" t="n">
        <v>719</v>
      </c>
      <c r="D4" s="6" t="n">
        <v>787</v>
      </c>
    </row>
    <row r="5" spans="1:5">
      <c r="A5" s="4" t="s">
        <v>334</v>
      </c>
      <c r="B5" s="5" t="n">
        <v>76</v>
      </c>
      <c r="C5" s="5" t="n">
        <v>87</v>
      </c>
    </row>
    <row r="6" spans="1:5">
      <c r="A6" s="4" t="s">
        <v>45</v>
      </c>
      <c r="B6" s="5" t="n">
        <v>151</v>
      </c>
      <c r="C6" s="5" t="n">
        <v>262</v>
      </c>
    </row>
    <row r="7" spans="1:5">
      <c r="A7" s="4" t="s">
        <v>46</v>
      </c>
      <c r="B7" s="5" t="n">
        <v>9</v>
      </c>
      <c r="C7" s="5" t="n">
        <v>0</v>
      </c>
    </row>
    <row r="8" spans="1:5">
      <c r="A8" s="4" t="s">
        <v>335</v>
      </c>
    </row>
    <row r="9" spans="1:5">
      <c r="A9" s="3" t="s">
        <v>333</v>
      </c>
    </row>
    <row r="10" spans="1:5">
      <c r="A10" s="4" t="s">
        <v>34</v>
      </c>
      <c r="B10" s="5" t="n">
        <v>1878</v>
      </c>
      <c r="C10" s="5" t="n">
        <v>2288</v>
      </c>
    </row>
    <row r="11" spans="1:5">
      <c r="A11" s="4" t="s">
        <v>35</v>
      </c>
      <c r="B11" s="5" t="n">
        <v>104</v>
      </c>
      <c r="C11" s="5" t="n">
        <v>719</v>
      </c>
    </row>
    <row r="12" spans="1:5">
      <c r="A12" s="4" t="s">
        <v>334</v>
      </c>
      <c r="B12" s="5" t="n">
        <v>28</v>
      </c>
      <c r="C12" s="5" t="n">
        <v>17</v>
      </c>
    </row>
    <row r="13" spans="1:5">
      <c r="A13" s="4" t="s">
        <v>45</v>
      </c>
      <c r="B13" s="5" t="n">
        <v>-118</v>
      </c>
      <c r="C13" s="5" t="n">
        <v>-215</v>
      </c>
    </row>
    <row r="14" spans="1:5">
      <c r="A14" s="4" t="s">
        <v>46</v>
      </c>
      <c r="B14" s="5" t="n">
        <v>-75</v>
      </c>
      <c r="C14" s="5" t="n">
        <v>0</v>
      </c>
    </row>
    <row r="15" spans="1:5">
      <c r="A15" s="4" t="s">
        <v>336</v>
      </c>
      <c r="B15" s="6" t="n">
        <v>1817</v>
      </c>
      <c r="C15" s="6" t="n">
        <v>28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31</v>
      </c>
      <c r="C2" s="2" t="s">
        <v>32</v>
      </c>
      <c r="D2" s="2" t="s">
        <v>63</v>
      </c>
    </row>
    <row r="3" spans="1:4">
      <c r="A3" s="3" t="s">
        <v>333</v>
      </c>
    </row>
    <row r="4" spans="1:4">
      <c r="A4" s="4" t="s">
        <v>338</v>
      </c>
      <c r="B4" s="6" t="n">
        <v>1900</v>
      </c>
      <c r="C4" s="6" t="n">
        <v>2900</v>
      </c>
    </row>
    <row r="5" spans="1:4">
      <c r="A5" s="4" t="s">
        <v>339</v>
      </c>
      <c r="B5" s="5" t="n">
        <v>91</v>
      </c>
      <c r="C5" s="5" t="n">
        <v>281</v>
      </c>
    </row>
    <row r="6" spans="1:4">
      <c r="A6" s="4" t="s">
        <v>340</v>
      </c>
      <c r="B6" s="6" t="n">
        <v>-1043</v>
      </c>
      <c r="C6" s="6" t="n">
        <v>-1125</v>
      </c>
      <c r="D6" s="6" t="n">
        <v>-1960</v>
      </c>
    </row>
    <row r="7" spans="1:4">
      <c r="A7" s="4" t="s">
        <v>341</v>
      </c>
    </row>
    <row r="8" spans="1:4">
      <c r="A8" s="3" t="s">
        <v>333</v>
      </c>
    </row>
    <row r="9" spans="1:4">
      <c r="A9" s="4" t="s">
        <v>342</v>
      </c>
      <c r="B9" s="4" t="s">
        <v>343</v>
      </c>
      <c r="C9" s="4" t="s">
        <v>3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31</v>
      </c>
      <c r="C2" s="2" t="s">
        <v>32</v>
      </c>
    </row>
    <row r="3" spans="1:3">
      <c r="A3" s="3" t="s">
        <v>346</v>
      </c>
    </row>
    <row r="4" spans="1:3">
      <c r="A4" s="4" t="s">
        <v>347</v>
      </c>
      <c r="B4" s="6" t="n">
        <v>220</v>
      </c>
      <c r="C4" s="6" t="n">
        <v>220</v>
      </c>
    </row>
    <row r="5" spans="1:3">
      <c r="A5" s="4" t="s">
        <v>348</v>
      </c>
    </row>
    <row r="6" spans="1:3">
      <c r="A6" s="3" t="s">
        <v>346</v>
      </c>
    </row>
    <row r="7" spans="1:3">
      <c r="A7" s="4" t="s">
        <v>347</v>
      </c>
      <c r="B7" s="5" t="n">
        <v>25</v>
      </c>
    </row>
    <row r="8" spans="1:3">
      <c r="A8" s="4" t="s">
        <v>349</v>
      </c>
    </row>
    <row r="9" spans="1:3">
      <c r="A9" s="3" t="s">
        <v>346</v>
      </c>
    </row>
    <row r="10" spans="1:3">
      <c r="A10" s="4" t="s">
        <v>347</v>
      </c>
      <c r="B10" s="5" t="n">
        <v>25</v>
      </c>
    </row>
    <row r="11" spans="1:3">
      <c r="A11" s="4" t="s">
        <v>350</v>
      </c>
    </row>
    <row r="12" spans="1:3">
      <c r="A12" s="3" t="s">
        <v>346</v>
      </c>
    </row>
    <row r="13" spans="1:3">
      <c r="A13" s="4" t="s">
        <v>347</v>
      </c>
      <c r="B13" s="5" t="n">
        <v>85</v>
      </c>
    </row>
    <row r="14" spans="1:3">
      <c r="A14" s="4" t="s">
        <v>351</v>
      </c>
    </row>
    <row r="15" spans="1:3">
      <c r="A15" s="3" t="s">
        <v>346</v>
      </c>
    </row>
    <row r="16" spans="1:3">
      <c r="A16" s="4" t="s">
        <v>347</v>
      </c>
      <c r="B16" s="6" t="n">
        <v>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2</v>
      </c>
      <c r="B1" s="2" t="s">
        <v>1</v>
      </c>
    </row>
    <row r="2" spans="1:3">
      <c r="B2" s="2" t="s">
        <v>31</v>
      </c>
      <c r="C2" s="2" t="s">
        <v>32</v>
      </c>
    </row>
    <row r="3" spans="1:3">
      <c r="A3" s="3" t="s">
        <v>353</v>
      </c>
    </row>
    <row r="4" spans="1:3">
      <c r="A4" s="4" t="s">
        <v>347</v>
      </c>
      <c r="B4" s="6" t="n">
        <v>220</v>
      </c>
      <c r="C4" s="6" t="n">
        <v>2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4</v>
      </c>
      <c r="B1" s="2" t="s">
        <v>1</v>
      </c>
    </row>
    <row r="2" spans="1:3">
      <c r="B2" s="2" t="s">
        <v>31</v>
      </c>
      <c r="C2" s="2" t="s">
        <v>32</v>
      </c>
    </row>
    <row r="3" spans="1:3">
      <c r="A3" s="3" t="s">
        <v>355</v>
      </c>
    </row>
    <row r="4" spans="1:3">
      <c r="A4" s="4" t="s">
        <v>356</v>
      </c>
      <c r="B4" s="6" t="n">
        <v>719</v>
      </c>
      <c r="C4" s="6" t="n">
        <v>787</v>
      </c>
    </row>
    <row r="5" spans="1:3">
      <c r="A5" s="3" t="s">
        <v>357</v>
      </c>
    </row>
    <row r="6" spans="1:3">
      <c r="A6" s="4" t="s">
        <v>358</v>
      </c>
      <c r="B6" s="5" t="n">
        <v>0</v>
      </c>
      <c r="C6" s="5" t="n">
        <v>289</v>
      </c>
    </row>
    <row r="7" spans="1:3">
      <c r="A7" s="4" t="s">
        <v>359</v>
      </c>
      <c r="B7" s="5" t="n">
        <v>-518</v>
      </c>
      <c r="C7" s="5" t="n">
        <v>-154</v>
      </c>
    </row>
    <row r="8" spans="1:3">
      <c r="A8" s="4" t="s">
        <v>73</v>
      </c>
      <c r="B8" s="5" t="n">
        <v>-131</v>
      </c>
      <c r="C8" s="5" t="n">
        <v>-140</v>
      </c>
    </row>
    <row r="9" spans="1:3">
      <c r="A9" s="4" t="s">
        <v>84</v>
      </c>
      <c r="B9" s="5" t="n">
        <v>34</v>
      </c>
      <c r="C9" s="5" t="n">
        <v>-63</v>
      </c>
    </row>
    <row r="10" spans="1:3">
      <c r="A10" s="4" t="s">
        <v>360</v>
      </c>
      <c r="B10" s="6" t="n">
        <v>104</v>
      </c>
      <c r="C10" s="6" t="n">
        <v>7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61</v>
      </c>
      <c r="B1" s="2" t="s">
        <v>31</v>
      </c>
      <c r="C1" s="2" t="s">
        <v>32</v>
      </c>
      <c r="D1" s="2" t="s">
        <v>63</v>
      </c>
    </row>
    <row r="2" spans="1:4">
      <c r="A2" s="3" t="s">
        <v>362</v>
      </c>
    </row>
    <row r="3" spans="1:4">
      <c r="A3" s="4" t="s">
        <v>35</v>
      </c>
      <c r="B3" s="6" t="n">
        <v>104</v>
      </c>
      <c r="C3" s="6" t="n">
        <v>719</v>
      </c>
      <c r="D3" s="6" t="n">
        <v>7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3</v>
      </c>
      <c r="B1" s="2" t="s">
        <v>1</v>
      </c>
    </row>
    <row r="2" spans="1:3">
      <c r="B2" s="2" t="s">
        <v>31</v>
      </c>
      <c r="C2" s="2" t="s">
        <v>32</v>
      </c>
    </row>
    <row r="3" spans="1:3">
      <c r="A3" s="3" t="s">
        <v>364</v>
      </c>
    </row>
    <row r="4" spans="1:3">
      <c r="A4" s="4" t="s">
        <v>365</v>
      </c>
      <c r="B4" s="6" t="n">
        <v>6286</v>
      </c>
      <c r="C4" s="6" t="n">
        <v>6422</v>
      </c>
    </row>
    <row r="5" spans="1:3">
      <c r="A5" s="4" t="s">
        <v>84</v>
      </c>
      <c r="B5" s="5" t="n">
        <v>129</v>
      </c>
      <c r="C5" s="5" t="n">
        <v>-198</v>
      </c>
    </row>
    <row r="6" spans="1:3">
      <c r="A6" s="4" t="s">
        <v>366</v>
      </c>
      <c r="B6" s="5" t="n">
        <v>62</v>
      </c>
      <c r="C6" s="5" t="n">
        <v>62</v>
      </c>
    </row>
    <row r="7" spans="1:3">
      <c r="A7" s="4" t="s">
        <v>367</v>
      </c>
      <c r="B7" s="5" t="n">
        <v>-3</v>
      </c>
      <c r="C7" s="5" t="n">
        <v>0</v>
      </c>
    </row>
    <row r="8" spans="1:3">
      <c r="A8" s="4" t="s">
        <v>368</v>
      </c>
      <c r="B8" s="5" t="n">
        <v>-7</v>
      </c>
      <c r="C8" s="5" t="n">
        <v>0</v>
      </c>
    </row>
    <row r="9" spans="1:3">
      <c r="A9" s="4" t="s">
        <v>369</v>
      </c>
      <c r="B9" s="5" t="n">
        <v>6467</v>
      </c>
      <c r="C9" s="5" t="n">
        <v>6286</v>
      </c>
    </row>
    <row r="10" spans="1:3">
      <c r="A10" s="3" t="s">
        <v>370</v>
      </c>
    </row>
    <row r="11" spans="1:3">
      <c r="A11" s="4" t="s">
        <v>371</v>
      </c>
      <c r="B11" s="5" t="n">
        <v>7951</v>
      </c>
      <c r="C11" s="5" t="n">
        <v>8043</v>
      </c>
    </row>
    <row r="12" spans="1:3">
      <c r="A12" s="4" t="s">
        <v>372</v>
      </c>
      <c r="B12" s="5" t="n">
        <v>1128</v>
      </c>
      <c r="C12" s="5" t="n">
        <v>779</v>
      </c>
    </row>
    <row r="13" spans="1:3">
      <c r="A13" s="4" t="s">
        <v>84</v>
      </c>
      <c r="B13" s="5" t="n">
        <v>537</v>
      </c>
      <c r="C13" s="5" t="n">
        <v>-871</v>
      </c>
    </row>
    <row r="14" spans="1:3">
      <c r="A14" s="4" t="s">
        <v>373</v>
      </c>
      <c r="B14" s="5" t="n">
        <v>9610</v>
      </c>
      <c r="C14" s="5" t="n">
        <v>7951</v>
      </c>
    </row>
    <row r="15" spans="1:3">
      <c r="A15" s="4" t="s">
        <v>40</v>
      </c>
      <c r="B15" s="5" t="n">
        <v>16083</v>
      </c>
      <c r="C15" s="5" t="n">
        <v>14237</v>
      </c>
    </row>
    <row r="16" spans="1:3">
      <c r="A16" s="4" t="s">
        <v>374</v>
      </c>
    </row>
    <row r="17" spans="1:3">
      <c r="A17" s="3" t="s">
        <v>364</v>
      </c>
    </row>
    <row r="18" spans="1:3">
      <c r="A18" s="4" t="s">
        <v>365</v>
      </c>
      <c r="B18" s="5" t="n">
        <v>2010</v>
      </c>
      <c r="C18" s="5" t="n">
        <v>2173</v>
      </c>
    </row>
    <row r="19" spans="1:3">
      <c r="A19" s="4" t="s">
        <v>84</v>
      </c>
      <c r="B19" s="5" t="n">
        <v>102</v>
      </c>
      <c r="C19" s="5" t="n">
        <v>-175</v>
      </c>
    </row>
    <row r="20" spans="1:3">
      <c r="A20" s="4" t="s">
        <v>366</v>
      </c>
      <c r="B20" s="5" t="n">
        <v>0</v>
      </c>
      <c r="C20" s="5" t="n">
        <v>12</v>
      </c>
    </row>
    <row r="21" spans="1:3">
      <c r="A21" s="4" t="s">
        <v>367</v>
      </c>
      <c r="B21" s="5" t="n">
        <v>0</v>
      </c>
      <c r="C21" s="5" t="n">
        <v>0</v>
      </c>
    </row>
    <row r="22" spans="1:3">
      <c r="A22" s="4" t="s">
        <v>368</v>
      </c>
      <c r="B22" s="5" t="n">
        <v>0</v>
      </c>
      <c r="C22" s="5" t="n">
        <v>0</v>
      </c>
    </row>
    <row r="23" spans="1:3">
      <c r="A23" s="4" t="s">
        <v>369</v>
      </c>
      <c r="B23" s="5" t="n">
        <v>2112</v>
      </c>
      <c r="C23" s="5" t="n">
        <v>2010</v>
      </c>
    </row>
    <row r="24" spans="1:3">
      <c r="A24" s="3" t="s">
        <v>370</v>
      </c>
    </row>
    <row r="25" spans="1:3">
      <c r="A25" s="4" t="s">
        <v>371</v>
      </c>
      <c r="B25" s="5" t="n">
        <v>1353</v>
      </c>
      <c r="C25" s="5" t="n">
        <v>1090</v>
      </c>
    </row>
    <row r="26" spans="1:3">
      <c r="A26" s="4" t="s">
        <v>372</v>
      </c>
      <c r="B26" s="5" t="n">
        <v>159</v>
      </c>
      <c r="C26" s="5" t="n">
        <v>351</v>
      </c>
    </row>
    <row r="27" spans="1:3">
      <c r="A27" s="4" t="s">
        <v>84</v>
      </c>
      <c r="B27" s="5" t="n">
        <v>68</v>
      </c>
      <c r="C27" s="5" t="n">
        <v>-88</v>
      </c>
    </row>
    <row r="28" spans="1:3">
      <c r="A28" s="4" t="s">
        <v>373</v>
      </c>
      <c r="B28" s="5" t="n">
        <v>1580</v>
      </c>
      <c r="C28" s="5" t="n">
        <v>1353</v>
      </c>
    </row>
    <row r="29" spans="1:3">
      <c r="A29" s="4" t="s">
        <v>40</v>
      </c>
      <c r="B29" s="5" t="n">
        <v>3692</v>
      </c>
      <c r="C29" s="5" t="n">
        <v>3363</v>
      </c>
    </row>
    <row r="30" spans="1:3">
      <c r="A30" s="4" t="s">
        <v>375</v>
      </c>
    </row>
    <row r="31" spans="1:3">
      <c r="A31" s="3" t="s">
        <v>364</v>
      </c>
    </row>
    <row r="32" spans="1:3">
      <c r="A32" s="4" t="s">
        <v>365</v>
      </c>
      <c r="B32" s="5" t="n">
        <v>23</v>
      </c>
      <c r="C32" s="5" t="n">
        <v>0</v>
      </c>
    </row>
    <row r="33" spans="1:3">
      <c r="A33" s="4" t="s">
        <v>84</v>
      </c>
      <c r="B33" s="5" t="n">
        <v>1</v>
      </c>
      <c r="C33" s="5" t="n">
        <v>0</v>
      </c>
    </row>
    <row r="34" spans="1:3">
      <c r="A34" s="4" t="s">
        <v>366</v>
      </c>
      <c r="B34" s="5" t="n">
        <v>0</v>
      </c>
      <c r="C34" s="5" t="n">
        <v>23</v>
      </c>
    </row>
    <row r="35" spans="1:3">
      <c r="A35" s="4" t="s">
        <v>367</v>
      </c>
      <c r="B35" s="5" t="n">
        <v>0</v>
      </c>
      <c r="C35" s="5" t="n">
        <v>0</v>
      </c>
    </row>
    <row r="36" spans="1:3">
      <c r="A36" s="4" t="s">
        <v>368</v>
      </c>
      <c r="B36" s="5" t="n">
        <v>0</v>
      </c>
      <c r="C36" s="5" t="n">
        <v>0</v>
      </c>
    </row>
    <row r="37" spans="1:3">
      <c r="A37" s="4" t="s">
        <v>369</v>
      </c>
      <c r="B37" s="5" t="n">
        <v>24</v>
      </c>
      <c r="C37" s="5" t="n">
        <v>23</v>
      </c>
    </row>
    <row r="38" spans="1:3">
      <c r="A38" s="3" t="s">
        <v>370</v>
      </c>
    </row>
    <row r="39" spans="1:3">
      <c r="A39" s="4" t="s">
        <v>371</v>
      </c>
      <c r="B39" s="5" t="n">
        <v>1</v>
      </c>
      <c r="C39" s="5" t="n">
        <v>0</v>
      </c>
    </row>
    <row r="40" spans="1:3">
      <c r="A40" s="4" t="s">
        <v>372</v>
      </c>
      <c r="B40" s="5" t="n">
        <v>501</v>
      </c>
      <c r="C40" s="5" t="n">
        <v>1</v>
      </c>
    </row>
    <row r="41" spans="1:3">
      <c r="A41" s="4" t="s">
        <v>84</v>
      </c>
      <c r="B41" s="5" t="n">
        <v>1</v>
      </c>
      <c r="C41" s="5" t="n">
        <v>0</v>
      </c>
    </row>
    <row r="42" spans="1:3">
      <c r="A42" s="4" t="s">
        <v>373</v>
      </c>
      <c r="B42" s="5" t="n">
        <v>503</v>
      </c>
      <c r="C42" s="5" t="n">
        <v>1</v>
      </c>
    </row>
    <row r="43" spans="1:3">
      <c r="A43" s="4" t="s">
        <v>40</v>
      </c>
      <c r="B43" s="5" t="n">
        <v>527</v>
      </c>
      <c r="C43" s="5" t="n">
        <v>24</v>
      </c>
    </row>
    <row r="44" spans="1:3">
      <c r="A44" s="4" t="s">
        <v>376</v>
      </c>
    </row>
    <row r="45" spans="1:3">
      <c r="A45" s="3" t="s">
        <v>364</v>
      </c>
    </row>
    <row r="46" spans="1:3">
      <c r="A46" s="4" t="s">
        <v>365</v>
      </c>
      <c r="B46" s="5" t="n">
        <v>10</v>
      </c>
      <c r="C46" s="5" t="n">
        <v>0</v>
      </c>
    </row>
    <row r="47" spans="1:3">
      <c r="A47" s="4" t="s">
        <v>84</v>
      </c>
      <c r="B47" s="5" t="n">
        <v>0</v>
      </c>
      <c r="C47" s="5" t="n">
        <v>0</v>
      </c>
    </row>
    <row r="48" spans="1:3">
      <c r="A48" s="4" t="s">
        <v>366</v>
      </c>
      <c r="B48" s="5" t="n">
        <v>0</v>
      </c>
      <c r="C48" s="5" t="n">
        <v>10</v>
      </c>
    </row>
    <row r="49" spans="1:3">
      <c r="A49" s="4" t="s">
        <v>367</v>
      </c>
      <c r="B49" s="5" t="n">
        <v>-3</v>
      </c>
      <c r="C49" s="5" t="n">
        <v>0</v>
      </c>
    </row>
    <row r="50" spans="1:3">
      <c r="A50" s="4" t="s">
        <v>368</v>
      </c>
      <c r="B50" s="5" t="n">
        <v>-7</v>
      </c>
      <c r="C50" s="5" t="n">
        <v>0</v>
      </c>
    </row>
    <row r="51" spans="1:3">
      <c r="A51" s="4" t="s">
        <v>369</v>
      </c>
      <c r="B51" s="5" t="n">
        <v>0</v>
      </c>
      <c r="C51" s="5" t="n">
        <v>10</v>
      </c>
    </row>
    <row r="52" spans="1:3">
      <c r="A52" s="3" t="s">
        <v>370</v>
      </c>
    </row>
    <row r="53" spans="1:3">
      <c r="A53" s="4" t="s">
        <v>371</v>
      </c>
      <c r="B53" s="5" t="n">
        <v>0</v>
      </c>
      <c r="C53" s="5" t="n">
        <v>0</v>
      </c>
    </row>
    <row r="54" spans="1:3">
      <c r="A54" s="4" t="s">
        <v>372</v>
      </c>
      <c r="B54" s="5" t="n">
        <v>0</v>
      </c>
      <c r="C54" s="5" t="n">
        <v>0</v>
      </c>
    </row>
    <row r="55" spans="1:3">
      <c r="A55" s="4" t="s">
        <v>84</v>
      </c>
      <c r="B55" s="5" t="n">
        <v>0</v>
      </c>
      <c r="C55" s="5" t="n">
        <v>0</v>
      </c>
    </row>
    <row r="56" spans="1:3">
      <c r="A56" s="4" t="s">
        <v>373</v>
      </c>
      <c r="B56" s="5" t="n">
        <v>0</v>
      </c>
      <c r="C56" s="5" t="n">
        <v>0</v>
      </c>
    </row>
    <row r="57" spans="1:3">
      <c r="A57" s="4" t="s">
        <v>40</v>
      </c>
      <c r="B57" s="5" t="n">
        <v>0</v>
      </c>
      <c r="C57" s="5" t="n">
        <v>10</v>
      </c>
    </row>
    <row r="58" spans="1:3">
      <c r="A58" s="4" t="s">
        <v>377</v>
      </c>
    </row>
    <row r="59" spans="1:3">
      <c r="A59" s="3" t="s">
        <v>364</v>
      </c>
    </row>
    <row r="60" spans="1:3">
      <c r="A60" s="4" t="s">
        <v>365</v>
      </c>
      <c r="B60" s="5" t="n">
        <v>3888</v>
      </c>
      <c r="C60" s="5" t="n">
        <v>3875</v>
      </c>
    </row>
    <row r="61" spans="1:3">
      <c r="A61" s="4" t="s">
        <v>84</v>
      </c>
      <c r="B61" s="5" t="n">
        <v>8</v>
      </c>
      <c r="C61" s="5" t="n">
        <v>7</v>
      </c>
    </row>
    <row r="62" spans="1:3">
      <c r="A62" s="4" t="s">
        <v>366</v>
      </c>
      <c r="B62" s="5" t="n">
        <v>18</v>
      </c>
      <c r="C62" s="5" t="n">
        <v>6</v>
      </c>
    </row>
    <row r="63" spans="1:3">
      <c r="A63" s="4" t="s">
        <v>367</v>
      </c>
      <c r="B63" s="5" t="n">
        <v>0</v>
      </c>
      <c r="C63" s="5" t="n">
        <v>0</v>
      </c>
    </row>
    <row r="64" spans="1:3">
      <c r="A64" s="4" t="s">
        <v>368</v>
      </c>
      <c r="B64" s="5" t="n">
        <v>0</v>
      </c>
      <c r="C64" s="5" t="n">
        <v>0</v>
      </c>
    </row>
    <row r="65" spans="1:3">
      <c r="A65" s="4" t="s">
        <v>369</v>
      </c>
      <c r="B65" s="5" t="n">
        <v>3914</v>
      </c>
      <c r="C65" s="5" t="n">
        <v>3888</v>
      </c>
    </row>
    <row r="66" spans="1:3">
      <c r="A66" s="3" t="s">
        <v>370</v>
      </c>
    </row>
    <row r="67" spans="1:3">
      <c r="A67" s="4" t="s">
        <v>371</v>
      </c>
      <c r="B67" s="5" t="n">
        <v>5778</v>
      </c>
      <c r="C67" s="5" t="n">
        <v>6431</v>
      </c>
    </row>
    <row r="68" spans="1:3">
      <c r="A68" s="4" t="s">
        <v>372</v>
      </c>
      <c r="B68" s="5" t="n">
        <v>133</v>
      </c>
      <c r="C68" s="5" t="n">
        <v>88</v>
      </c>
    </row>
    <row r="69" spans="1:3">
      <c r="A69" s="4" t="s">
        <v>84</v>
      </c>
      <c r="B69" s="5" t="n">
        <v>427</v>
      </c>
      <c r="C69" s="5" t="n">
        <v>-741</v>
      </c>
    </row>
    <row r="70" spans="1:3">
      <c r="A70" s="4" t="s">
        <v>373</v>
      </c>
      <c r="B70" s="5" t="n">
        <v>6338</v>
      </c>
      <c r="C70" s="5" t="n">
        <v>5778</v>
      </c>
    </row>
    <row r="71" spans="1:3">
      <c r="A71" s="4" t="s">
        <v>40</v>
      </c>
      <c r="B71" s="5" t="n">
        <v>10252</v>
      </c>
      <c r="C71" s="5" t="n">
        <v>9666</v>
      </c>
    </row>
    <row r="72" spans="1:3">
      <c r="A72" s="4" t="s">
        <v>378</v>
      </c>
    </row>
    <row r="73" spans="1:3">
      <c r="A73" s="3" t="s">
        <v>364</v>
      </c>
    </row>
    <row r="74" spans="1:3">
      <c r="A74" s="4" t="s">
        <v>365</v>
      </c>
      <c r="B74" s="5" t="n">
        <v>344</v>
      </c>
      <c r="C74" s="5" t="n">
        <v>374</v>
      </c>
    </row>
    <row r="75" spans="1:3">
      <c r="A75" s="4" t="s">
        <v>84</v>
      </c>
      <c r="B75" s="5" t="n">
        <v>17</v>
      </c>
      <c r="C75" s="5" t="n">
        <v>-30</v>
      </c>
    </row>
    <row r="76" spans="1:3">
      <c r="A76" s="4" t="s">
        <v>366</v>
      </c>
      <c r="B76" s="5" t="n">
        <v>0</v>
      </c>
      <c r="C76" s="5" t="n">
        <v>0</v>
      </c>
    </row>
    <row r="77" spans="1:3">
      <c r="A77" s="4" t="s">
        <v>367</v>
      </c>
      <c r="B77" s="5" t="n">
        <v>0</v>
      </c>
      <c r="C77" s="5" t="n">
        <v>0</v>
      </c>
    </row>
    <row r="78" spans="1:3">
      <c r="A78" s="4" t="s">
        <v>368</v>
      </c>
      <c r="B78" s="5" t="n">
        <v>0</v>
      </c>
      <c r="C78" s="5" t="n">
        <v>0</v>
      </c>
    </row>
    <row r="79" spans="1:3">
      <c r="A79" s="4" t="s">
        <v>369</v>
      </c>
      <c r="B79" s="5" t="n">
        <v>361</v>
      </c>
      <c r="C79" s="5" t="n">
        <v>344</v>
      </c>
    </row>
    <row r="80" spans="1:3">
      <c r="A80" s="3" t="s">
        <v>370</v>
      </c>
    </row>
    <row r="81" spans="1:3">
      <c r="A81" s="4" t="s">
        <v>371</v>
      </c>
      <c r="B81" s="5" t="n">
        <v>630</v>
      </c>
      <c r="C81" s="5" t="n">
        <v>522</v>
      </c>
    </row>
    <row r="82" spans="1:3">
      <c r="A82" s="4" t="s">
        <v>372</v>
      </c>
      <c r="B82" s="5" t="n">
        <v>8</v>
      </c>
      <c r="C82" s="5" t="n">
        <v>150</v>
      </c>
    </row>
    <row r="83" spans="1:3">
      <c r="A83" s="4" t="s">
        <v>84</v>
      </c>
      <c r="B83" s="5" t="n">
        <v>32</v>
      </c>
      <c r="C83" s="5" t="n">
        <v>-42</v>
      </c>
    </row>
    <row r="84" spans="1:3">
      <c r="A84" s="4" t="s">
        <v>373</v>
      </c>
      <c r="B84" s="5" t="n">
        <v>670</v>
      </c>
      <c r="C84" s="5" t="n">
        <v>630</v>
      </c>
    </row>
    <row r="85" spans="1:3">
      <c r="A85" s="4" t="s">
        <v>40</v>
      </c>
      <c r="B85" s="5" t="n">
        <v>1031</v>
      </c>
      <c r="C85" s="5" t="n">
        <v>974</v>
      </c>
    </row>
    <row r="86" spans="1:3">
      <c r="A86" s="4" t="s">
        <v>379</v>
      </c>
    </row>
    <row r="87" spans="1:3">
      <c r="A87" s="3" t="s">
        <v>364</v>
      </c>
    </row>
    <row r="88" spans="1:3">
      <c r="A88" s="4" t="s">
        <v>365</v>
      </c>
      <c r="B88" s="5" t="n">
        <v>0</v>
      </c>
      <c r="C88" s="5" t="n">
        <v>0</v>
      </c>
    </row>
    <row r="89" spans="1:3">
      <c r="A89" s="4" t="s">
        <v>84</v>
      </c>
      <c r="B89" s="5" t="n">
        <v>0</v>
      </c>
      <c r="C89" s="5" t="n">
        <v>0</v>
      </c>
    </row>
    <row r="90" spans="1:3">
      <c r="A90" s="4" t="s">
        <v>366</v>
      </c>
      <c r="B90" s="5" t="n">
        <v>20</v>
      </c>
      <c r="C90" s="5" t="n">
        <v>0</v>
      </c>
    </row>
    <row r="91" spans="1:3">
      <c r="A91" s="4" t="s">
        <v>367</v>
      </c>
      <c r="B91" s="5" t="n">
        <v>0</v>
      </c>
      <c r="C91" s="5" t="n">
        <v>0</v>
      </c>
    </row>
    <row r="92" spans="1:3">
      <c r="A92" s="4" t="s">
        <v>368</v>
      </c>
      <c r="B92" s="5" t="n">
        <v>0</v>
      </c>
      <c r="C92" s="5" t="n">
        <v>0</v>
      </c>
    </row>
    <row r="93" spans="1:3">
      <c r="A93" s="4" t="s">
        <v>369</v>
      </c>
      <c r="B93" s="5" t="n">
        <v>20</v>
      </c>
      <c r="C93" s="5" t="n">
        <v>0</v>
      </c>
    </row>
    <row r="94" spans="1:3">
      <c r="A94" s="3" t="s">
        <v>370</v>
      </c>
    </row>
    <row r="95" spans="1:3">
      <c r="A95" s="4" t="s">
        <v>371</v>
      </c>
      <c r="B95" s="5" t="n">
        <v>69</v>
      </c>
      <c r="C95" s="5" t="n">
        <v>0</v>
      </c>
    </row>
    <row r="96" spans="1:3">
      <c r="A96" s="4" t="s">
        <v>372</v>
      </c>
      <c r="B96" s="5" t="n">
        <v>116</v>
      </c>
      <c r="C96" s="5" t="n">
        <v>69</v>
      </c>
    </row>
    <row r="97" spans="1:3">
      <c r="A97" s="4" t="s">
        <v>84</v>
      </c>
      <c r="B97" s="5" t="n">
        <v>3</v>
      </c>
      <c r="C97" s="5" t="n">
        <v>0</v>
      </c>
    </row>
    <row r="98" spans="1:3">
      <c r="A98" s="4" t="s">
        <v>373</v>
      </c>
      <c r="B98" s="5" t="n">
        <v>188</v>
      </c>
      <c r="C98" s="5" t="n">
        <v>69</v>
      </c>
    </row>
    <row r="99" spans="1:3">
      <c r="A99" s="4" t="s">
        <v>40</v>
      </c>
      <c r="B99" s="5" t="n">
        <v>208</v>
      </c>
      <c r="C99" s="5" t="n">
        <v>69</v>
      </c>
    </row>
    <row r="100" spans="1:3">
      <c r="A100" s="4" t="s">
        <v>380</v>
      </c>
    </row>
    <row r="101" spans="1:3">
      <c r="A101" s="3" t="s">
        <v>364</v>
      </c>
    </row>
    <row r="102" spans="1:3">
      <c r="A102" s="4" t="s">
        <v>365</v>
      </c>
      <c r="B102" s="5" t="n">
        <v>9</v>
      </c>
      <c r="C102" s="5" t="n">
        <v>0</v>
      </c>
    </row>
    <row r="103" spans="1:3">
      <c r="A103" s="4" t="s">
        <v>84</v>
      </c>
      <c r="B103" s="5" t="n">
        <v>1</v>
      </c>
      <c r="C103" s="5" t="n">
        <v>0</v>
      </c>
    </row>
    <row r="104" spans="1:3">
      <c r="A104" s="4" t="s">
        <v>366</v>
      </c>
      <c r="B104" s="5" t="n">
        <v>21</v>
      </c>
      <c r="C104" s="5" t="n">
        <v>9</v>
      </c>
    </row>
    <row r="105" spans="1:3">
      <c r="A105" s="4" t="s">
        <v>367</v>
      </c>
      <c r="B105" s="5" t="n">
        <v>0</v>
      </c>
      <c r="C105" s="5" t="n">
        <v>0</v>
      </c>
    </row>
    <row r="106" spans="1:3">
      <c r="A106" s="4" t="s">
        <v>368</v>
      </c>
      <c r="B106" s="5" t="n">
        <v>0</v>
      </c>
      <c r="C106" s="5" t="n">
        <v>0</v>
      </c>
    </row>
    <row r="107" spans="1:3">
      <c r="A107" s="4" t="s">
        <v>369</v>
      </c>
      <c r="B107" s="5" t="n">
        <v>31</v>
      </c>
      <c r="C107" s="5" t="n">
        <v>9</v>
      </c>
    </row>
    <row r="108" spans="1:3">
      <c r="A108" s="3" t="s">
        <v>370</v>
      </c>
    </row>
    <row r="109" spans="1:3">
      <c r="A109" s="4" t="s">
        <v>371</v>
      </c>
      <c r="B109" s="5" t="n">
        <v>120</v>
      </c>
      <c r="C109" s="5" t="n">
        <v>0</v>
      </c>
    </row>
    <row r="110" spans="1:3">
      <c r="A110" s="4" t="s">
        <v>372</v>
      </c>
      <c r="B110" s="5" t="n">
        <v>211</v>
      </c>
      <c r="C110" s="5" t="n">
        <v>120</v>
      </c>
    </row>
    <row r="111" spans="1:3">
      <c r="A111" s="4" t="s">
        <v>84</v>
      </c>
      <c r="B111" s="5" t="n">
        <v>6</v>
      </c>
      <c r="C111" s="5" t="n">
        <v>0</v>
      </c>
    </row>
    <row r="112" spans="1:3">
      <c r="A112" s="4" t="s">
        <v>373</v>
      </c>
      <c r="B112" s="5" t="n">
        <v>337</v>
      </c>
      <c r="C112" s="5" t="n">
        <v>120</v>
      </c>
    </row>
    <row r="113" spans="1:3">
      <c r="A113" s="4" t="s">
        <v>40</v>
      </c>
      <c r="B113" s="5" t="n">
        <v>368</v>
      </c>
      <c r="C113" s="5" t="n">
        <v>129</v>
      </c>
    </row>
    <row r="114" spans="1:3">
      <c r="A114" s="4" t="s">
        <v>381</v>
      </c>
    </row>
    <row r="115" spans="1:3">
      <c r="A115" s="3" t="s">
        <v>364</v>
      </c>
    </row>
    <row r="116" spans="1:3">
      <c r="A116" s="4" t="s">
        <v>365</v>
      </c>
      <c r="B116" s="5" t="n">
        <v>2</v>
      </c>
      <c r="C116" s="5" t="n">
        <v>0</v>
      </c>
    </row>
    <row r="117" spans="1:3">
      <c r="A117" s="4" t="s">
        <v>84</v>
      </c>
      <c r="B117" s="5" t="n">
        <v>0</v>
      </c>
      <c r="C117" s="5" t="n">
        <v>0</v>
      </c>
    </row>
    <row r="118" spans="1:3">
      <c r="A118" s="4" t="s">
        <v>366</v>
      </c>
      <c r="B118" s="5" t="n">
        <v>3</v>
      </c>
      <c r="C118" s="5" t="n">
        <v>2</v>
      </c>
    </row>
    <row r="119" spans="1:3">
      <c r="A119" s="4" t="s">
        <v>367</v>
      </c>
      <c r="B119" s="5" t="n">
        <v>0</v>
      </c>
      <c r="C119" s="5" t="n">
        <v>0</v>
      </c>
    </row>
    <row r="120" spans="1:3">
      <c r="A120" s="4" t="s">
        <v>368</v>
      </c>
      <c r="B120" s="5" t="n">
        <v>0</v>
      </c>
      <c r="C120" s="5" t="n">
        <v>0</v>
      </c>
    </row>
    <row r="121" spans="1:3">
      <c r="A121" s="4" t="s">
        <v>369</v>
      </c>
      <c r="B121" s="5" t="n">
        <v>5</v>
      </c>
      <c r="C121" s="5" t="n">
        <v>2</v>
      </c>
    </row>
    <row r="122" spans="1:3">
      <c r="A122" s="3" t="s">
        <v>370</v>
      </c>
    </row>
    <row r="123" spans="1:3">
      <c r="A123" s="4" t="s">
        <v>371</v>
      </c>
      <c r="B123" s="5" t="n">
        <v>0</v>
      </c>
      <c r="C123" s="5" t="n">
        <v>0</v>
      </c>
    </row>
    <row r="124" spans="1:3">
      <c r="A124" s="4" t="s">
        <v>372</v>
      </c>
      <c r="B124" s="5" t="n">
        <v>0</v>
      </c>
      <c r="C124" s="5" t="n">
        <v>0</v>
      </c>
    </row>
    <row r="125" spans="1:3">
      <c r="A125" s="4" t="s">
        <v>84</v>
      </c>
      <c r="B125" s="5" t="n">
        <v>0</v>
      </c>
      <c r="C125" s="5" t="n">
        <v>0</v>
      </c>
    </row>
    <row r="126" spans="1:3">
      <c r="A126" s="4" t="s">
        <v>373</v>
      </c>
      <c r="B126" s="5" t="n">
        <v>0</v>
      </c>
      <c r="C126" s="5" t="n">
        <v>0</v>
      </c>
    </row>
    <row r="127" spans="1:3">
      <c r="A127" s="4" t="s">
        <v>40</v>
      </c>
      <c r="B127" s="6" t="n">
        <v>5</v>
      </c>
      <c r="C127"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82</v>
      </c>
      <c r="B1" s="2" t="s">
        <v>383</v>
      </c>
      <c r="G1" s="2" t="s">
        <v>1</v>
      </c>
    </row>
    <row r="2" spans="1:7">
      <c r="B2" s="2" t="s">
        <v>384</v>
      </c>
      <c r="C2" s="2" t="s">
        <v>385</v>
      </c>
      <c r="D2" s="2" t="s">
        <v>386</v>
      </c>
      <c r="E2" s="2" t="s">
        <v>387</v>
      </c>
      <c r="F2" s="2" t="s">
        <v>388</v>
      </c>
      <c r="G2" s="2" t="s">
        <v>31</v>
      </c>
    </row>
    <row r="3" spans="1:7">
      <c r="A3" s="4" t="s">
        <v>389</v>
      </c>
    </row>
    <row r="4" spans="1:7">
      <c r="A4" s="3" t="s">
        <v>346</v>
      </c>
    </row>
    <row r="5" spans="1:7">
      <c r="A5" s="4" t="s">
        <v>390</v>
      </c>
      <c r="G5" s="6" t="n">
        <v>0</v>
      </c>
    </row>
    <row r="6" spans="1:7">
      <c r="A6" s="4" t="s">
        <v>391</v>
      </c>
      <c r="G6" s="5" t="n">
        <v>0</v>
      </c>
    </row>
    <row r="7" spans="1:7">
      <c r="A7" s="4" t="s">
        <v>392</v>
      </c>
      <c r="G7" s="6" t="n">
        <v>0</v>
      </c>
    </row>
    <row r="8" spans="1:7">
      <c r="A8" s="4" t="s">
        <v>393</v>
      </c>
      <c r="G8" s="5" t="n">
        <v>150000</v>
      </c>
    </row>
    <row r="9" spans="1:7">
      <c r="A9" s="4" t="s">
        <v>394</v>
      </c>
      <c r="G9" s="6" t="n">
        <v>0</v>
      </c>
    </row>
    <row r="10" spans="1:7">
      <c r="A10" s="4" t="s">
        <v>395</v>
      </c>
    </row>
    <row r="11" spans="1:7">
      <c r="A11" s="3" t="s">
        <v>346</v>
      </c>
    </row>
    <row r="12" spans="1:7">
      <c r="A12" s="4" t="s">
        <v>396</v>
      </c>
      <c r="G12" s="5" t="n">
        <v>0</v>
      </c>
    </row>
    <row r="13" spans="1:7">
      <c r="A13" s="4" t="s">
        <v>397</v>
      </c>
      <c r="G13" s="5" t="n">
        <v>0</v>
      </c>
    </row>
    <row r="14" spans="1:7">
      <c r="A14" s="4" t="s">
        <v>398</v>
      </c>
      <c r="G14" s="6" t="n">
        <v>35</v>
      </c>
    </row>
    <row r="15" spans="1:7">
      <c r="A15" s="4" t="s">
        <v>399</v>
      </c>
      <c r="G15" s="5" t="n">
        <v>0</v>
      </c>
    </row>
    <row r="16" spans="1:7">
      <c r="A16" s="4" t="s">
        <v>400</v>
      </c>
      <c r="G16" s="6" t="n">
        <v>0</v>
      </c>
    </row>
    <row r="17" spans="1:7">
      <c r="A17" s="4" t="s">
        <v>401</v>
      </c>
      <c r="G17" s="5" t="n">
        <v>2000</v>
      </c>
    </row>
    <row r="18" spans="1:7">
      <c r="A18" s="4" t="s">
        <v>402</v>
      </c>
      <c r="G18" s="6" t="n">
        <v>0</v>
      </c>
    </row>
    <row r="19" spans="1:7">
      <c r="A19" s="4" t="s">
        <v>403</v>
      </c>
      <c r="G19" s="5" t="n">
        <v>0</v>
      </c>
    </row>
    <row r="20" spans="1:7">
      <c r="A20" s="4" t="s">
        <v>394</v>
      </c>
      <c r="G20" s="6" t="n">
        <v>0</v>
      </c>
    </row>
    <row r="21" spans="1:7">
      <c r="A21" s="4" t="s">
        <v>404</v>
      </c>
    </row>
    <row r="22" spans="1:7">
      <c r="A22" s="3" t="s">
        <v>346</v>
      </c>
    </row>
    <row r="23" spans="1:7">
      <c r="A23" s="4" t="s">
        <v>405</v>
      </c>
      <c r="G23" s="5" t="n">
        <v>1000</v>
      </c>
    </row>
    <row r="24" spans="1:7">
      <c r="A24" s="4" t="s">
        <v>406</v>
      </c>
      <c r="G24" s="5" t="n">
        <v>0</v>
      </c>
    </row>
    <row r="25" spans="1:7">
      <c r="A25" s="4" t="s">
        <v>407</v>
      </c>
      <c r="G25" s="6" t="n">
        <v>0</v>
      </c>
    </row>
    <row r="26" spans="1:7">
      <c r="A26" s="4" t="s">
        <v>408</v>
      </c>
      <c r="G26" s="5" t="n">
        <v>0</v>
      </c>
    </row>
    <row r="27" spans="1:7">
      <c r="A27" s="4" t="s">
        <v>409</v>
      </c>
      <c r="G27" s="6" t="n">
        <v>0</v>
      </c>
    </row>
    <row r="28" spans="1:7">
      <c r="A28" s="4" t="s">
        <v>410</v>
      </c>
      <c r="G28" s="5" t="n">
        <v>500</v>
      </c>
    </row>
    <row r="29" spans="1:7">
      <c r="A29" s="4" t="s">
        <v>411</v>
      </c>
      <c r="G29" s="6" t="n">
        <v>0</v>
      </c>
    </row>
    <row r="30" spans="1:7">
      <c r="A30" s="4" t="s">
        <v>412</v>
      </c>
      <c r="G30" s="5" t="n">
        <v>0</v>
      </c>
    </row>
    <row r="31" spans="1:7">
      <c r="A31" s="4" t="s">
        <v>394</v>
      </c>
      <c r="G31" s="6" t="n">
        <v>0</v>
      </c>
    </row>
    <row r="32" spans="1:7">
      <c r="A32" s="4" t="s">
        <v>413</v>
      </c>
    </row>
    <row r="33" spans="1:7">
      <c r="A33" s="3" t="s">
        <v>346</v>
      </c>
    </row>
    <row r="34" spans="1:7">
      <c r="A34" s="4" t="s">
        <v>414</v>
      </c>
      <c r="E34" s="6" t="n">
        <v>1000</v>
      </c>
    </row>
    <row r="35" spans="1:7">
      <c r="A35" s="4" t="s">
        <v>415</v>
      </c>
      <c r="E35" s="5" t="n">
        <v>0</v>
      </c>
    </row>
    <row r="36" spans="1:7">
      <c r="A36" s="4" t="s">
        <v>416</v>
      </c>
      <c r="E36" s="6" t="n">
        <v>0</v>
      </c>
    </row>
    <row r="37" spans="1:7">
      <c r="A37" s="4" t="s">
        <v>417</v>
      </c>
      <c r="E37" s="5" t="n">
        <v>0</v>
      </c>
    </row>
    <row r="38" spans="1:7">
      <c r="A38" s="4" t="s">
        <v>409</v>
      </c>
      <c r="E38" s="6" t="n">
        <v>1000</v>
      </c>
    </row>
    <row r="39" spans="1:7">
      <c r="A39" s="4" t="s">
        <v>410</v>
      </c>
      <c r="E39" s="5" t="n">
        <v>0</v>
      </c>
    </row>
    <row r="40" spans="1:7">
      <c r="A40" s="4" t="s">
        <v>411</v>
      </c>
      <c r="E40" s="6" t="n">
        <v>0</v>
      </c>
    </row>
    <row r="41" spans="1:7">
      <c r="A41" s="4" t="s">
        <v>412</v>
      </c>
      <c r="E41" s="5" t="n">
        <v>0</v>
      </c>
    </row>
    <row r="42" spans="1:7">
      <c r="A42" s="4" t="s">
        <v>418</v>
      </c>
      <c r="C42" s="6" t="n">
        <v>25</v>
      </c>
    </row>
    <row r="43" spans="1:7">
      <c r="A43" s="4" t="s">
        <v>394</v>
      </c>
      <c r="E43" s="6" t="n">
        <v>244</v>
      </c>
    </row>
    <row r="44" spans="1:7">
      <c r="A44" s="4" t="s">
        <v>419</v>
      </c>
    </row>
    <row r="45" spans="1:7">
      <c r="A45" s="3" t="s">
        <v>346</v>
      </c>
    </row>
    <row r="46" spans="1:7">
      <c r="A46" s="4" t="s">
        <v>409</v>
      </c>
      <c r="F46" s="6" t="n">
        <v>1000</v>
      </c>
    </row>
    <row r="47" spans="1:7">
      <c r="A47" s="4" t="s">
        <v>418</v>
      </c>
      <c r="B47" s="6" t="n">
        <v>50</v>
      </c>
      <c r="D47" s="6" t="n">
        <v>40</v>
      </c>
      <c r="F47" s="6" t="n">
        <v>30</v>
      </c>
    </row>
    <row r="48" spans="1:7">
      <c r="A48" s="4" t="s">
        <v>420</v>
      </c>
      <c r="B48" s="5" t="n">
        <v>500000</v>
      </c>
      <c r="D48" s="5" t="n">
        <v>400000</v>
      </c>
      <c r="F48" s="5" t="n">
        <v>3000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1</v>
      </c>
    </row>
    <row r="2" spans="1:3">
      <c r="B2" s="2" t="s">
        <v>320</v>
      </c>
      <c r="C2" s="2" t="s">
        <v>422</v>
      </c>
    </row>
    <row r="3" spans="1:3">
      <c r="A3" s="3" t="s">
        <v>311</v>
      </c>
    </row>
    <row r="4" spans="1:3">
      <c r="A4" s="4" t="s">
        <v>423</v>
      </c>
      <c r="B4" s="6" t="n">
        <v>116</v>
      </c>
      <c r="C4" s="6" t="n">
        <v>121</v>
      </c>
    </row>
    <row r="5" spans="1:3">
      <c r="A5" s="4" t="s">
        <v>424</v>
      </c>
      <c r="B5" s="5" t="n">
        <v>112</v>
      </c>
    </row>
    <row r="6" spans="1:3">
      <c r="A6" s="4" t="s">
        <v>425</v>
      </c>
      <c r="B6" s="5" t="n">
        <v>8</v>
      </c>
      <c r="C6" s="5" t="n">
        <v>6</v>
      </c>
    </row>
    <row r="7" spans="1:3">
      <c r="A7" s="4" t="s">
        <v>426</v>
      </c>
      <c r="C7" s="5" t="n">
        <v>-2</v>
      </c>
    </row>
    <row r="8" spans="1:3">
      <c r="A8" s="4" t="s">
        <v>84</v>
      </c>
      <c r="B8" s="5" t="n">
        <v>10</v>
      </c>
      <c r="C8" s="5" t="n">
        <v>-9</v>
      </c>
    </row>
    <row r="9" spans="1:3">
      <c r="A9" s="4" t="s">
        <v>427</v>
      </c>
      <c r="B9" s="5" t="n">
        <v>246</v>
      </c>
      <c r="C9" s="5" t="n">
        <v>116</v>
      </c>
    </row>
    <row r="10" spans="1:3">
      <c r="A10" s="3" t="s">
        <v>428</v>
      </c>
    </row>
    <row r="11" spans="1:3">
      <c r="A11" s="4" t="s">
        <v>423</v>
      </c>
      <c r="B11" s="5" t="n">
        <v>36</v>
      </c>
      <c r="C11" s="5" t="n">
        <v>14</v>
      </c>
    </row>
    <row r="12" spans="1:3">
      <c r="A12" s="4" t="s">
        <v>429</v>
      </c>
      <c r="B12" s="5" t="n">
        <v>34</v>
      </c>
      <c r="C12" s="5" t="n">
        <v>0</v>
      </c>
    </row>
    <row r="13" spans="1:3">
      <c r="A13" s="4" t="s">
        <v>65</v>
      </c>
      <c r="B13" s="5" t="n">
        <v>48</v>
      </c>
      <c r="C13" s="5" t="n">
        <v>24</v>
      </c>
    </row>
    <row r="14" spans="1:3">
      <c r="A14" s="4" t="s">
        <v>426</v>
      </c>
      <c r="C14" s="5" t="n">
        <v>-1</v>
      </c>
    </row>
    <row r="15" spans="1:3">
      <c r="A15" s="4" t="s">
        <v>84</v>
      </c>
      <c r="B15" s="5" t="n">
        <v>0</v>
      </c>
      <c r="C15" s="5" t="n">
        <v>-1</v>
      </c>
    </row>
    <row r="16" spans="1:3">
      <c r="A16" s="4" t="s">
        <v>427</v>
      </c>
      <c r="B16" s="5" t="n">
        <v>118</v>
      </c>
      <c r="C16" s="5" t="n">
        <v>36</v>
      </c>
    </row>
    <row r="17" spans="1:3">
      <c r="A17" s="3" t="s">
        <v>430</v>
      </c>
    </row>
    <row r="18" spans="1:3">
      <c r="A18" s="4" t="s">
        <v>41</v>
      </c>
      <c r="B18" s="5" t="n">
        <v>128</v>
      </c>
      <c r="C18" s="5" t="n">
        <v>80</v>
      </c>
    </row>
    <row r="19" spans="1:3">
      <c r="A19" s="4" t="s">
        <v>310</v>
      </c>
    </row>
    <row r="20" spans="1:3">
      <c r="A20" s="3" t="s">
        <v>311</v>
      </c>
    </row>
    <row r="21" spans="1:3">
      <c r="A21" s="4" t="s">
        <v>423</v>
      </c>
      <c r="B21" s="5" t="n">
        <v>83</v>
      </c>
      <c r="C21" s="5" t="n">
        <v>90</v>
      </c>
    </row>
    <row r="22" spans="1:3">
      <c r="A22" s="4" t="s">
        <v>425</v>
      </c>
      <c r="B22" s="5" t="n">
        <v>0</v>
      </c>
      <c r="C22" s="5" t="n">
        <v>0</v>
      </c>
    </row>
    <row r="23" spans="1:3">
      <c r="A23" s="4" t="s">
        <v>426</v>
      </c>
      <c r="C23" s="5" t="n">
        <v>0</v>
      </c>
    </row>
    <row r="24" spans="1:3">
      <c r="A24" s="4" t="s">
        <v>84</v>
      </c>
      <c r="B24" s="5" t="n">
        <v>4</v>
      </c>
      <c r="C24" s="5" t="n">
        <v>-7</v>
      </c>
    </row>
    <row r="25" spans="1:3">
      <c r="A25" s="4" t="s">
        <v>427</v>
      </c>
      <c r="B25" s="5" t="n">
        <v>87</v>
      </c>
      <c r="C25" s="5" t="n">
        <v>83</v>
      </c>
    </row>
    <row r="26" spans="1:3">
      <c r="A26" s="3" t="s">
        <v>428</v>
      </c>
    </row>
    <row r="27" spans="1:3">
      <c r="A27" s="4" t="s">
        <v>423</v>
      </c>
      <c r="B27" s="5" t="n">
        <v>26</v>
      </c>
      <c r="C27" s="5" t="n">
        <v>10</v>
      </c>
    </row>
    <row r="28" spans="1:3">
      <c r="A28" s="4" t="s">
        <v>429</v>
      </c>
      <c r="C28" s="5" t="n">
        <v>0</v>
      </c>
    </row>
    <row r="29" spans="1:3">
      <c r="A29" s="4" t="s">
        <v>65</v>
      </c>
      <c r="B29" s="5" t="n">
        <v>16</v>
      </c>
      <c r="C29" s="5" t="n">
        <v>17</v>
      </c>
    </row>
    <row r="30" spans="1:3">
      <c r="A30" s="4" t="s">
        <v>426</v>
      </c>
      <c r="C30" s="5" t="n">
        <v>0</v>
      </c>
    </row>
    <row r="31" spans="1:3">
      <c r="A31" s="4" t="s">
        <v>84</v>
      </c>
      <c r="B31" s="5" t="n">
        <v>0</v>
      </c>
      <c r="C31" s="5" t="n">
        <v>-1</v>
      </c>
    </row>
    <row r="32" spans="1:3">
      <c r="A32" s="4" t="s">
        <v>427</v>
      </c>
      <c r="B32" s="5" t="n">
        <v>42</v>
      </c>
      <c r="C32" s="5" t="n">
        <v>26</v>
      </c>
    </row>
    <row r="33" spans="1:3">
      <c r="A33" s="3" t="s">
        <v>430</v>
      </c>
    </row>
    <row r="34" spans="1:3">
      <c r="A34" s="4" t="s">
        <v>41</v>
      </c>
      <c r="B34" s="5" t="n">
        <v>45</v>
      </c>
    </row>
    <row r="35" spans="1:3">
      <c r="A35" s="4" t="s">
        <v>314</v>
      </c>
    </row>
    <row r="36" spans="1:3">
      <c r="A36" s="3" t="s">
        <v>311</v>
      </c>
    </row>
    <row r="37" spans="1:3">
      <c r="A37" s="4" t="s">
        <v>423</v>
      </c>
      <c r="B37" s="5" t="n">
        <v>33</v>
      </c>
      <c r="C37" s="5" t="n">
        <v>31</v>
      </c>
    </row>
    <row r="38" spans="1:3">
      <c r="A38" s="4" t="s">
        <v>425</v>
      </c>
      <c r="B38" s="5" t="n">
        <v>8</v>
      </c>
      <c r="C38" s="5" t="n">
        <v>6</v>
      </c>
    </row>
    <row r="39" spans="1:3">
      <c r="A39" s="4" t="s">
        <v>426</v>
      </c>
      <c r="C39" s="5" t="n">
        <v>-2</v>
      </c>
    </row>
    <row r="40" spans="1:3">
      <c r="A40" s="4" t="s">
        <v>84</v>
      </c>
      <c r="B40" s="5" t="n">
        <v>1</v>
      </c>
      <c r="C40" s="5" t="n">
        <v>-2</v>
      </c>
    </row>
    <row r="41" spans="1:3">
      <c r="A41" s="4" t="s">
        <v>427</v>
      </c>
      <c r="B41" s="5" t="n">
        <v>42</v>
      </c>
      <c r="C41" s="5" t="n">
        <v>33</v>
      </c>
    </row>
    <row r="42" spans="1:3">
      <c r="A42" s="3" t="s">
        <v>428</v>
      </c>
    </row>
    <row r="43" spans="1:3">
      <c r="A43" s="4" t="s">
        <v>423</v>
      </c>
      <c r="B43" s="5" t="n">
        <v>10</v>
      </c>
      <c r="C43" s="5" t="n">
        <v>4</v>
      </c>
    </row>
    <row r="44" spans="1:3">
      <c r="A44" s="4" t="s">
        <v>429</v>
      </c>
      <c r="C44" s="5" t="n">
        <v>0</v>
      </c>
    </row>
    <row r="45" spans="1:3">
      <c r="A45" s="4" t="s">
        <v>65</v>
      </c>
      <c r="B45" s="5" t="n">
        <v>8</v>
      </c>
      <c r="C45" s="5" t="n">
        <v>7</v>
      </c>
    </row>
    <row r="46" spans="1:3">
      <c r="A46" s="4" t="s">
        <v>426</v>
      </c>
      <c r="C46" s="5" t="n">
        <v>-1</v>
      </c>
    </row>
    <row r="47" spans="1:3">
      <c r="A47" s="4" t="s">
        <v>84</v>
      </c>
      <c r="B47" s="5" t="n">
        <v>0</v>
      </c>
      <c r="C47" s="5" t="n">
        <v>0</v>
      </c>
    </row>
    <row r="48" spans="1:3">
      <c r="A48" s="4" t="s">
        <v>427</v>
      </c>
      <c r="B48" s="5" t="n">
        <v>18</v>
      </c>
      <c r="C48" s="5" t="n">
        <v>10</v>
      </c>
    </row>
    <row r="49" spans="1:3">
      <c r="A49" s="3" t="s">
        <v>430</v>
      </c>
    </row>
    <row r="50" spans="1:3">
      <c r="A50" s="4" t="s">
        <v>41</v>
      </c>
      <c r="B50" s="5" t="n">
        <v>24</v>
      </c>
      <c r="C50" s="5" t="n">
        <v>23</v>
      </c>
    </row>
    <row r="51" spans="1:3">
      <c r="A51" s="4" t="s">
        <v>318</v>
      </c>
    </row>
    <row r="52" spans="1:3">
      <c r="A52" s="3" t="s">
        <v>311</v>
      </c>
    </row>
    <row r="53" spans="1:3">
      <c r="A53" s="4" t="s">
        <v>423</v>
      </c>
      <c r="B53" s="5" t="n">
        <v>0</v>
      </c>
      <c r="C53" s="5" t="n">
        <v>0</v>
      </c>
    </row>
    <row r="54" spans="1:3">
      <c r="A54" s="4" t="s">
        <v>424</v>
      </c>
      <c r="B54" s="5" t="n">
        <v>112</v>
      </c>
    </row>
    <row r="55" spans="1:3">
      <c r="A55" s="4" t="s">
        <v>425</v>
      </c>
      <c r="B55" s="5" t="n">
        <v>0</v>
      </c>
      <c r="C55" s="5" t="n">
        <v>0</v>
      </c>
    </row>
    <row r="56" spans="1:3">
      <c r="A56" s="4" t="s">
        <v>426</v>
      </c>
      <c r="C56" s="5" t="n">
        <v>0</v>
      </c>
    </row>
    <row r="57" spans="1:3">
      <c r="A57" s="4" t="s">
        <v>84</v>
      </c>
      <c r="B57" s="5" t="n">
        <v>5</v>
      </c>
      <c r="C57" s="5" t="n">
        <v>0</v>
      </c>
    </row>
    <row r="58" spans="1:3">
      <c r="A58" s="4" t="s">
        <v>427</v>
      </c>
      <c r="B58" s="5" t="n">
        <v>117</v>
      </c>
      <c r="C58" s="5" t="n">
        <v>0</v>
      </c>
    </row>
    <row r="59" spans="1:3">
      <c r="A59" s="3" t="s">
        <v>428</v>
      </c>
    </row>
    <row r="60" spans="1:3">
      <c r="A60" s="4" t="s">
        <v>423</v>
      </c>
      <c r="B60" s="5" t="n">
        <v>0</v>
      </c>
      <c r="C60" s="5" t="n">
        <v>0</v>
      </c>
    </row>
    <row r="61" spans="1:3">
      <c r="A61" s="4" t="s">
        <v>429</v>
      </c>
      <c r="B61" s="5" t="n">
        <v>34</v>
      </c>
      <c r="C61" s="5" t="n">
        <v>0</v>
      </c>
    </row>
    <row r="62" spans="1:3">
      <c r="A62" s="4" t="s">
        <v>65</v>
      </c>
      <c r="B62" s="5" t="n">
        <v>24</v>
      </c>
      <c r="C62" s="5" t="n">
        <v>0</v>
      </c>
    </row>
    <row r="63" spans="1:3">
      <c r="A63" s="4" t="s">
        <v>426</v>
      </c>
      <c r="C63" s="5" t="n">
        <v>0</v>
      </c>
    </row>
    <row r="64" spans="1:3">
      <c r="A64" s="4" t="s">
        <v>84</v>
      </c>
      <c r="B64" s="5" t="n">
        <v>0</v>
      </c>
      <c r="C64" s="5" t="n">
        <v>0</v>
      </c>
    </row>
    <row r="65" spans="1:3">
      <c r="A65" s="4" t="s">
        <v>427</v>
      </c>
      <c r="B65" s="5" t="n">
        <v>58</v>
      </c>
      <c r="C65" s="5" t="n">
        <v>0</v>
      </c>
    </row>
    <row r="66" spans="1:3">
      <c r="A66" s="3" t="s">
        <v>430</v>
      </c>
    </row>
    <row r="67" spans="1:3">
      <c r="A67" s="4" t="s">
        <v>41</v>
      </c>
      <c r="B67" s="5" t="n">
        <v>59</v>
      </c>
      <c r="C67" s="5" t="n">
        <v>0</v>
      </c>
    </row>
    <row r="68" spans="1:3">
      <c r="A68" s="4" t="s">
        <v>310</v>
      </c>
    </row>
    <row r="69" spans="1:3">
      <c r="A69" s="3" t="s">
        <v>311</v>
      </c>
    </row>
    <row r="70" spans="1:3">
      <c r="A70" s="4" t="s">
        <v>423</v>
      </c>
      <c r="B70" s="5" t="n">
        <v>83</v>
      </c>
    </row>
    <row r="71" spans="1:3">
      <c r="A71" s="4" t="s">
        <v>427</v>
      </c>
      <c r="C71" s="5" t="n">
        <v>83</v>
      </c>
    </row>
    <row r="72" spans="1:3">
      <c r="A72" s="3" t="s">
        <v>428</v>
      </c>
    </row>
    <row r="73" spans="1:3">
      <c r="A73" s="4" t="s">
        <v>423</v>
      </c>
      <c r="B73" s="6" t="n">
        <v>26</v>
      </c>
    </row>
    <row r="74" spans="1:3">
      <c r="A74" s="4" t="s">
        <v>427</v>
      </c>
      <c r="C74" s="5" t="n">
        <v>26</v>
      </c>
    </row>
    <row r="75" spans="1:3">
      <c r="A75" s="3" t="s">
        <v>430</v>
      </c>
    </row>
    <row r="76" spans="1:3">
      <c r="A76" s="4" t="s">
        <v>41</v>
      </c>
      <c r="C76" s="6" t="n">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1</v>
      </c>
      <c r="B1" s="2" t="s">
        <v>1</v>
      </c>
    </row>
    <row r="2" spans="1:4">
      <c r="B2" s="2" t="s">
        <v>31</v>
      </c>
      <c r="C2" s="2" t="s">
        <v>32</v>
      </c>
      <c r="D2" s="2" t="s">
        <v>63</v>
      </c>
    </row>
    <row r="3" spans="1:4">
      <c r="A3" s="3" t="s">
        <v>432</v>
      </c>
    </row>
    <row r="4" spans="1:4">
      <c r="A4" s="4" t="s">
        <v>433</v>
      </c>
      <c r="B4" s="6" t="n">
        <v>0</v>
      </c>
      <c r="C4" s="6" t="n">
        <v>54</v>
      </c>
      <c r="D4" s="6" t="n">
        <v>0</v>
      </c>
    </row>
    <row r="5" spans="1:4">
      <c r="A5" s="3" t="s">
        <v>434</v>
      </c>
    </row>
    <row r="6" spans="1:4">
      <c r="A6" s="4" t="s">
        <v>435</v>
      </c>
      <c r="B6" s="5" t="n">
        <v>12</v>
      </c>
      <c r="C6" s="5" t="n">
        <v>0</v>
      </c>
      <c r="D6" s="5" t="n">
        <v>57</v>
      </c>
    </row>
    <row r="7" spans="1:4">
      <c r="A7" s="4" t="s">
        <v>84</v>
      </c>
      <c r="B7" s="5" t="n">
        <v>0</v>
      </c>
      <c r="C7" s="5" t="n">
        <v>0</v>
      </c>
      <c r="D7" s="5" t="n">
        <v>4</v>
      </c>
    </row>
    <row r="8" spans="1:4">
      <c r="A8" s="3" t="s">
        <v>436</v>
      </c>
    </row>
    <row r="9" spans="1:4">
      <c r="A9" s="4" t="s">
        <v>81</v>
      </c>
      <c r="B9" s="5" t="n">
        <v>-3</v>
      </c>
      <c r="C9" s="5" t="n">
        <v>-54</v>
      </c>
      <c r="D9" s="5" t="n">
        <v>-7</v>
      </c>
    </row>
    <row r="10" spans="1:4">
      <c r="A10" s="4" t="s">
        <v>433</v>
      </c>
      <c r="B10" s="6" t="n">
        <v>9</v>
      </c>
      <c r="C10" s="6" t="n">
        <v>0</v>
      </c>
      <c r="D10" s="6" t="n">
        <v>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31</v>
      </c>
      <c r="C2" s="2" t="s">
        <v>32</v>
      </c>
      <c r="D2" s="2" t="s">
        <v>63</v>
      </c>
    </row>
    <row r="3" spans="1:4">
      <c r="A3" s="3" t="s">
        <v>119</v>
      </c>
    </row>
    <row r="4" spans="1:4">
      <c r="A4" s="4" t="s">
        <v>120</v>
      </c>
      <c r="B4" s="6" t="n">
        <v>-1043</v>
      </c>
      <c r="C4" s="6" t="n">
        <v>-1125</v>
      </c>
      <c r="D4" s="6" t="n">
        <v>-1960</v>
      </c>
    </row>
    <row r="5" spans="1:4">
      <c r="A5" s="3" t="s">
        <v>121</v>
      </c>
    </row>
    <row r="6" spans="1:4">
      <c r="A6" s="4" t="s">
        <v>122</v>
      </c>
      <c r="B6" s="5" t="n">
        <v>44</v>
      </c>
      <c r="C6" s="5" t="n">
        <v>30</v>
      </c>
      <c r="D6" s="5" t="n">
        <v>23</v>
      </c>
    </row>
    <row r="7" spans="1:4">
      <c r="A7" s="4" t="s">
        <v>65</v>
      </c>
      <c r="B7" s="5" t="n">
        <v>48</v>
      </c>
      <c r="C7" s="5" t="n">
        <v>24</v>
      </c>
      <c r="D7" s="5" t="n">
        <v>14</v>
      </c>
    </row>
    <row r="8" spans="1:4">
      <c r="A8" s="4" t="s">
        <v>73</v>
      </c>
      <c r="B8" s="5" t="n">
        <v>131</v>
      </c>
      <c r="C8" s="5" t="n">
        <v>140</v>
      </c>
      <c r="D8" s="5" t="n">
        <v>293</v>
      </c>
    </row>
    <row r="9" spans="1:4">
      <c r="A9" s="4" t="s">
        <v>74</v>
      </c>
      <c r="B9" s="5" t="n">
        <v>0</v>
      </c>
      <c r="C9" s="5" t="n">
        <v>4</v>
      </c>
      <c r="D9" s="5" t="n">
        <v>0</v>
      </c>
    </row>
    <row r="10" spans="1:4">
      <c r="A10" s="4" t="s">
        <v>81</v>
      </c>
      <c r="B10" s="5" t="n">
        <v>-3</v>
      </c>
      <c r="C10" s="5" t="n">
        <v>-54</v>
      </c>
      <c r="D10" s="5" t="n">
        <v>-7</v>
      </c>
    </row>
    <row r="11" spans="1:4">
      <c r="A11" s="4" t="s">
        <v>77</v>
      </c>
      <c r="B11" s="5" t="n">
        <v>0</v>
      </c>
      <c r="C11" s="5" t="n">
        <v>-152</v>
      </c>
      <c r="D11" s="5" t="n">
        <v>0</v>
      </c>
    </row>
    <row r="12" spans="1:4">
      <c r="A12" s="4" t="s">
        <v>70</v>
      </c>
      <c r="B12" s="5" t="n">
        <v>120</v>
      </c>
      <c r="C12" s="5" t="n">
        <v>118</v>
      </c>
      <c r="D12" s="5" t="n">
        <v>366</v>
      </c>
    </row>
    <row r="13" spans="1:4">
      <c r="A13" s="4" t="s">
        <v>123</v>
      </c>
      <c r="B13" s="5" t="n">
        <v>-5</v>
      </c>
      <c r="C13" s="5" t="n">
        <v>-12</v>
      </c>
      <c r="D13" s="5" t="n">
        <v>67</v>
      </c>
    </row>
    <row r="14" spans="1:4">
      <c r="A14" s="4" t="s">
        <v>124</v>
      </c>
      <c r="B14" s="5" t="n">
        <v>0</v>
      </c>
      <c r="C14" s="5" t="n">
        <v>1</v>
      </c>
      <c r="D14" s="5" t="n">
        <v>0</v>
      </c>
    </row>
    <row r="15" spans="1:4">
      <c r="A15" s="4" t="s">
        <v>125</v>
      </c>
      <c r="B15" s="5" t="n">
        <v>-708</v>
      </c>
      <c r="C15" s="5" t="n">
        <v>-1014</v>
      </c>
      <c r="D15" s="5" t="n">
        <v>-1204</v>
      </c>
    </row>
    <row r="16" spans="1:4">
      <c r="A16" s="3" t="s">
        <v>126</v>
      </c>
    </row>
    <row r="17" spans="1:4">
      <c r="A17" s="4" t="s">
        <v>36</v>
      </c>
      <c r="B17" s="5" t="n">
        <v>11</v>
      </c>
      <c r="C17" s="5" t="n">
        <v>5</v>
      </c>
      <c r="D17" s="5" t="n">
        <v>42</v>
      </c>
    </row>
    <row r="18" spans="1:4">
      <c r="A18" s="4" t="s">
        <v>45</v>
      </c>
      <c r="B18" s="5" t="n">
        <v>-116</v>
      </c>
      <c r="C18" s="5" t="n">
        <v>88</v>
      </c>
      <c r="D18" s="5" t="n">
        <v>69</v>
      </c>
    </row>
    <row r="19" spans="1:4">
      <c r="A19" s="4" t="s">
        <v>127</v>
      </c>
      <c r="B19" s="5" t="n">
        <v>-813</v>
      </c>
      <c r="C19" s="5" t="n">
        <v>-921</v>
      </c>
      <c r="D19" s="5" t="n">
        <v>-1093</v>
      </c>
    </row>
    <row r="20" spans="1:4">
      <c r="A20" s="3" t="s">
        <v>128</v>
      </c>
    </row>
    <row r="21" spans="1:4">
      <c r="A21" s="4" t="s">
        <v>129</v>
      </c>
      <c r="B21" s="5" t="n">
        <v>1008</v>
      </c>
      <c r="C21" s="5" t="n">
        <v>0</v>
      </c>
      <c r="D21" s="5" t="n">
        <v>331</v>
      </c>
    </row>
    <row r="22" spans="1:4">
      <c r="A22" s="4" t="s">
        <v>130</v>
      </c>
      <c r="B22" s="5" t="n">
        <v>-36</v>
      </c>
      <c r="C22" s="5" t="n">
        <v>0</v>
      </c>
      <c r="D22" s="5" t="n">
        <v>0</v>
      </c>
    </row>
    <row r="23" spans="1:4">
      <c r="A23" s="4" t="s">
        <v>131</v>
      </c>
      <c r="B23" s="5" t="n">
        <v>0</v>
      </c>
      <c r="C23" s="5" t="n">
        <v>-27</v>
      </c>
      <c r="D23" s="5" t="n">
        <v>-168</v>
      </c>
    </row>
    <row r="24" spans="1:4">
      <c r="A24" s="4" t="s">
        <v>132</v>
      </c>
      <c r="B24" s="5" t="n">
        <v>972</v>
      </c>
      <c r="C24" s="5" t="n">
        <v>-27</v>
      </c>
      <c r="D24" s="5" t="n">
        <v>163</v>
      </c>
    </row>
    <row r="25" spans="1:4">
      <c r="A25" s="3" t="s">
        <v>133</v>
      </c>
    </row>
    <row r="26" spans="1:4">
      <c r="A26" s="4" t="s">
        <v>134</v>
      </c>
      <c r="B26" s="5" t="n">
        <v>-1165</v>
      </c>
      <c r="C26" s="5" t="n">
        <v>-841</v>
      </c>
      <c r="D26" s="5" t="n">
        <v>-3164</v>
      </c>
    </row>
    <row r="27" spans="1:4">
      <c r="A27" s="4" t="s">
        <v>135</v>
      </c>
      <c r="B27" s="5" t="n">
        <v>12</v>
      </c>
      <c r="C27" s="5" t="n">
        <v>12</v>
      </c>
      <c r="D27" s="5" t="n">
        <v>0</v>
      </c>
    </row>
    <row r="28" spans="1:4">
      <c r="A28" s="4" t="s">
        <v>136</v>
      </c>
      <c r="B28" s="5" t="n">
        <v>-35</v>
      </c>
      <c r="C28" s="5" t="n">
        <v>-35</v>
      </c>
      <c r="D28" s="5" t="n">
        <v>-35</v>
      </c>
    </row>
    <row r="29" spans="1:4">
      <c r="A29" s="4" t="s">
        <v>137</v>
      </c>
      <c r="B29" s="5" t="n">
        <v>0</v>
      </c>
      <c r="C29" s="5" t="n">
        <v>-289</v>
      </c>
      <c r="D29" s="5" t="n">
        <v>-175</v>
      </c>
    </row>
    <row r="30" spans="1:4">
      <c r="A30" s="4" t="s">
        <v>138</v>
      </c>
      <c r="B30" s="5" t="n">
        <v>518</v>
      </c>
      <c r="C30" s="5" t="n">
        <v>154</v>
      </c>
      <c r="D30" s="5" t="n">
        <v>104</v>
      </c>
    </row>
    <row r="31" spans="1:4">
      <c r="A31" s="4" t="s">
        <v>139</v>
      </c>
      <c r="B31" s="5" t="n">
        <v>59</v>
      </c>
      <c r="C31" s="5" t="n">
        <v>94</v>
      </c>
      <c r="D31" s="5" t="n">
        <v>0</v>
      </c>
    </row>
    <row r="32" spans="1:4">
      <c r="A32" s="4" t="s">
        <v>140</v>
      </c>
      <c r="B32" s="5" t="n">
        <v>-8</v>
      </c>
      <c r="C32" s="5" t="n">
        <v>-6</v>
      </c>
      <c r="D32" s="5" t="n">
        <v>-121</v>
      </c>
    </row>
    <row r="33" spans="1:4">
      <c r="A33" s="4" t="s">
        <v>141</v>
      </c>
      <c r="B33" s="5" t="n">
        <v>-619</v>
      </c>
      <c r="C33" s="5" t="n">
        <v>-911</v>
      </c>
      <c r="D33" s="5" t="n">
        <v>-3391</v>
      </c>
    </row>
    <row r="34" spans="1:4">
      <c r="A34" s="4" t="s">
        <v>142</v>
      </c>
      <c r="B34" s="5" t="n">
        <v>54</v>
      </c>
      <c r="C34" s="5" t="n">
        <v>-116</v>
      </c>
      <c r="D34" s="5" t="n">
        <v>546</v>
      </c>
    </row>
    <row r="35" spans="1:4">
      <c r="A35" s="4" t="s">
        <v>143</v>
      </c>
      <c r="B35" s="5" t="n">
        <v>-406</v>
      </c>
      <c r="C35" s="5" t="n">
        <v>-1975</v>
      </c>
      <c r="D35" s="5" t="n">
        <v>-3775</v>
      </c>
    </row>
    <row r="36" spans="1:4">
      <c r="A36" s="4" t="s">
        <v>144</v>
      </c>
      <c r="B36" s="5" t="n">
        <v>2329</v>
      </c>
      <c r="C36" s="5" t="n">
        <v>4304</v>
      </c>
      <c r="D36" s="5" t="n">
        <v>8079</v>
      </c>
    </row>
    <row r="37" spans="1:4">
      <c r="A37" s="4" t="s">
        <v>145</v>
      </c>
      <c r="B37" s="5" t="n">
        <v>1923</v>
      </c>
      <c r="C37" s="5" t="n">
        <v>2329</v>
      </c>
      <c r="D37" s="5" t="n">
        <v>4304</v>
      </c>
    </row>
    <row r="38" spans="1:4">
      <c r="A38" s="3" t="s">
        <v>146</v>
      </c>
    </row>
    <row r="39" spans="1:4">
      <c r="A39" s="4" t="s">
        <v>147</v>
      </c>
      <c r="B39" s="5" t="n">
        <v>112</v>
      </c>
      <c r="C39" s="5" t="n">
        <v>0</v>
      </c>
      <c r="D39" s="5" t="n">
        <v>0</v>
      </c>
    </row>
    <row r="40" spans="1:4">
      <c r="A40" s="4" t="s">
        <v>148</v>
      </c>
      <c r="B40" s="5" t="n">
        <v>34</v>
      </c>
      <c r="C40" s="5" t="n">
        <v>0</v>
      </c>
      <c r="D40" s="5" t="n">
        <v>0</v>
      </c>
    </row>
    <row r="41" spans="1:4">
      <c r="A41" s="4" t="s">
        <v>149</v>
      </c>
      <c r="B41" s="5" t="n">
        <v>90</v>
      </c>
      <c r="C41" s="5" t="n">
        <v>0</v>
      </c>
      <c r="D41" s="5" t="n">
        <v>0</v>
      </c>
    </row>
    <row r="42" spans="1:4">
      <c r="A42" s="4" t="s">
        <v>150</v>
      </c>
      <c r="B42" s="5" t="n">
        <v>0</v>
      </c>
      <c r="C42" s="5" t="n">
        <v>0</v>
      </c>
      <c r="D42" s="5" t="n">
        <v>183</v>
      </c>
    </row>
    <row r="43" spans="1:4">
      <c r="A43" s="3" t="s">
        <v>151</v>
      </c>
    </row>
    <row r="44" spans="1:4">
      <c r="A44" s="4" t="s">
        <v>40</v>
      </c>
      <c r="B44" s="5" t="n">
        <v>23</v>
      </c>
      <c r="C44" s="5" t="n">
        <v>4</v>
      </c>
      <c r="D44" s="5" t="n">
        <v>0</v>
      </c>
    </row>
    <row r="45" spans="1:4">
      <c r="A45" s="3" t="s">
        <v>152</v>
      </c>
    </row>
    <row r="46" spans="1:4">
      <c r="A46" s="4" t="s">
        <v>153</v>
      </c>
      <c r="B46" s="5" t="n">
        <v>0</v>
      </c>
      <c r="C46" s="5" t="n">
        <v>0</v>
      </c>
      <c r="D46" s="5" t="n">
        <v>23</v>
      </c>
    </row>
    <row r="47" spans="1:4">
      <c r="A47" s="3" t="s">
        <v>154</v>
      </c>
    </row>
    <row r="48" spans="1:4">
      <c r="A48" s="4" t="s">
        <v>155</v>
      </c>
      <c r="B48" s="5" t="n">
        <v>32</v>
      </c>
      <c r="C48" s="5" t="n">
        <v>0</v>
      </c>
      <c r="D48" s="5" t="n">
        <v>11</v>
      </c>
    </row>
    <row r="49" spans="1:4">
      <c r="A49" s="3" t="s">
        <v>156</v>
      </c>
    </row>
    <row r="50" spans="1:4">
      <c r="A50" s="4" t="s">
        <v>157</v>
      </c>
      <c r="B50" s="5" t="n">
        <v>155</v>
      </c>
      <c r="C50" s="5" t="n">
        <v>407</v>
      </c>
      <c r="D50" s="5" t="n">
        <v>12</v>
      </c>
    </row>
    <row r="51" spans="1:4">
      <c r="A51" s="4" t="s">
        <v>102</v>
      </c>
      <c r="B51" s="5" t="n">
        <v>22</v>
      </c>
      <c r="C51" s="5" t="n">
        <v>70</v>
      </c>
      <c r="D51" s="5" t="n">
        <v>0</v>
      </c>
    </row>
    <row r="52" spans="1:4">
      <c r="A52" s="4" t="s">
        <v>158</v>
      </c>
      <c r="B52" s="5" t="n">
        <v>5</v>
      </c>
      <c r="C52" s="5" t="n">
        <v>0</v>
      </c>
      <c r="D52" s="5" t="n">
        <v>0</v>
      </c>
    </row>
    <row r="53" spans="1:4">
      <c r="A53" s="4" t="s">
        <v>159</v>
      </c>
      <c r="B53" s="5" t="n">
        <v>0</v>
      </c>
      <c r="C53" s="5" t="n">
        <v>0</v>
      </c>
      <c r="D53" s="5" t="n">
        <v>0</v>
      </c>
    </row>
    <row r="54" spans="1:4">
      <c r="A54" s="4" t="s">
        <v>160</v>
      </c>
      <c r="B54" s="5" t="n">
        <v>0</v>
      </c>
      <c r="C54" s="5" t="n">
        <v>0</v>
      </c>
      <c r="D54" s="5" t="n">
        <v>0</v>
      </c>
    </row>
    <row r="55" spans="1:4">
      <c r="A55" s="4" t="s">
        <v>161</v>
      </c>
      <c r="B55" s="6" t="n">
        <v>17</v>
      </c>
      <c r="C55" s="6" t="n">
        <v>0</v>
      </c>
      <c r="D5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7</v>
      </c>
      <c r="B1" s="2" t="s">
        <v>1</v>
      </c>
    </row>
    <row r="2" spans="1:4">
      <c r="B2" s="2" t="s">
        <v>31</v>
      </c>
      <c r="C2" s="2" t="s">
        <v>32</v>
      </c>
      <c r="D2" s="2" t="s">
        <v>63</v>
      </c>
    </row>
    <row r="3" spans="1:4">
      <c r="A3" s="3" t="s">
        <v>436</v>
      </c>
    </row>
    <row r="4" spans="1:4">
      <c r="A4" s="4" t="s">
        <v>84</v>
      </c>
      <c r="B4" s="6" t="n">
        <v>0</v>
      </c>
      <c r="C4" s="6" t="n">
        <v>0</v>
      </c>
      <c r="D4" s="6" t="n">
        <v>4</v>
      </c>
    </row>
    <row r="5" spans="1:4">
      <c r="A5" s="4" t="s">
        <v>438</v>
      </c>
    </row>
    <row r="6" spans="1:4">
      <c r="A6" s="3" t="s">
        <v>439</v>
      </c>
    </row>
    <row r="7" spans="1:4">
      <c r="A7" s="4" t="s">
        <v>433</v>
      </c>
      <c r="B7" s="5" t="n">
        <v>165</v>
      </c>
      <c r="C7" s="5" t="n">
        <v>171</v>
      </c>
    </row>
    <row r="8" spans="1:4">
      <c r="A8" s="3" t="s">
        <v>434</v>
      </c>
    </row>
    <row r="9" spans="1:4">
      <c r="A9" s="4" t="s">
        <v>440</v>
      </c>
      <c r="B9" s="5" t="n">
        <v>29</v>
      </c>
      <c r="C9" s="5" t="n">
        <v>30</v>
      </c>
    </row>
    <row r="10" spans="1:4">
      <c r="A10" s="3" t="s">
        <v>436</v>
      </c>
    </row>
    <row r="11" spans="1:4">
      <c r="A11" s="4" t="s">
        <v>441</v>
      </c>
      <c r="B11" s="5" t="n">
        <v>-35</v>
      </c>
      <c r="C11" s="5" t="n">
        <v>-35</v>
      </c>
    </row>
    <row r="12" spans="1:4">
      <c r="A12" s="4" t="s">
        <v>84</v>
      </c>
      <c r="B12" s="5" t="n">
        <v>-1</v>
      </c>
      <c r="C12" s="5" t="n">
        <v>-1</v>
      </c>
    </row>
    <row r="13" spans="1:4">
      <c r="A13" s="4" t="s">
        <v>433</v>
      </c>
      <c r="B13" s="6" t="n">
        <v>158</v>
      </c>
      <c r="C13" s="6" t="n">
        <v>165</v>
      </c>
      <c r="D13" s="6" t="n">
        <v>1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2</v>
      </c>
      <c r="B1" s="2" t="s">
        <v>32</v>
      </c>
      <c r="C1" s="2" t="s">
        <v>31</v>
      </c>
    </row>
    <row r="2" spans="1:3">
      <c r="A2" s="3" t="s">
        <v>443</v>
      </c>
    </row>
    <row r="3" spans="1:3">
      <c r="A3" s="4" t="s">
        <v>321</v>
      </c>
      <c r="C3" s="6" t="n">
        <v>112</v>
      </c>
    </row>
    <row r="4" spans="1:3">
      <c r="A4" s="4" t="s">
        <v>444</v>
      </c>
      <c r="C4" s="5" t="n">
        <v>112</v>
      </c>
    </row>
    <row r="5" spans="1:3">
      <c r="A5" s="4" t="s">
        <v>130</v>
      </c>
      <c r="C5" s="5" t="n">
        <v>-23</v>
      </c>
    </row>
    <row r="6" spans="1:3">
      <c r="A6" s="4" t="s">
        <v>84</v>
      </c>
      <c r="C6" s="5" t="n">
        <v>1</v>
      </c>
    </row>
    <row r="7" spans="1:3">
      <c r="A7" s="4" t="s">
        <v>322</v>
      </c>
      <c r="B7" s="6" t="n">
        <v>112</v>
      </c>
      <c r="C7" s="5" t="n">
        <v>90</v>
      </c>
    </row>
    <row r="8" spans="1:3">
      <c r="A8" s="4" t="s">
        <v>445</v>
      </c>
      <c r="B8" s="5" t="n">
        <v>0</v>
      </c>
      <c r="C8" s="5" t="n">
        <v>36</v>
      </c>
    </row>
    <row r="9" spans="1:3">
      <c r="A9" s="4" t="s">
        <v>446</v>
      </c>
      <c r="B9" s="5" t="n">
        <v>0</v>
      </c>
      <c r="C9" s="5" t="n">
        <v>39</v>
      </c>
    </row>
    <row r="10" spans="1:3">
      <c r="A10" s="4" t="s">
        <v>447</v>
      </c>
    </row>
    <row r="11" spans="1:3">
      <c r="A11" s="3" t="s">
        <v>443</v>
      </c>
    </row>
    <row r="12" spans="1:3">
      <c r="A12" s="4" t="s">
        <v>321</v>
      </c>
      <c r="B12" s="5" t="n">
        <v>0</v>
      </c>
      <c r="C12" s="5" t="n">
        <v>90</v>
      </c>
    </row>
    <row r="13" spans="1:3">
      <c r="A13" s="4" t="s">
        <v>444</v>
      </c>
      <c r="B13" s="5" t="n">
        <v>112</v>
      </c>
    </row>
    <row r="14" spans="1:3">
      <c r="A14" s="4" t="s">
        <v>440</v>
      </c>
      <c r="C14" s="5" t="n">
        <v>15</v>
      </c>
    </row>
    <row r="15" spans="1:3">
      <c r="A15" s="4" t="s">
        <v>130</v>
      </c>
      <c r="B15" s="5" t="n">
        <v>-23</v>
      </c>
      <c r="C15" s="5" t="n">
        <v>-35</v>
      </c>
    </row>
    <row r="16" spans="1:3">
      <c r="A16" s="4" t="s">
        <v>84</v>
      </c>
      <c r="B16" s="5" t="n">
        <v>1</v>
      </c>
      <c r="C16" s="5" t="n">
        <v>5</v>
      </c>
    </row>
    <row r="17" spans="1:3">
      <c r="A17" s="4" t="s">
        <v>322</v>
      </c>
      <c r="B17" s="6" t="n">
        <v>90</v>
      </c>
      <c r="C17" s="5" t="n">
        <v>75</v>
      </c>
    </row>
    <row r="18" spans="1:3">
      <c r="A18" s="4" t="s">
        <v>445</v>
      </c>
      <c r="C18" s="5" t="n">
        <v>36</v>
      </c>
    </row>
    <row r="19" spans="1:3">
      <c r="A19" s="4" t="s">
        <v>446</v>
      </c>
      <c r="C19" s="6" t="n">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31</v>
      </c>
      <c r="C2" s="2" t="s">
        <v>32</v>
      </c>
      <c r="D2" s="2" t="s">
        <v>63</v>
      </c>
    </row>
    <row r="3" spans="1:4">
      <c r="A3" s="3" t="s">
        <v>449</v>
      </c>
    </row>
    <row r="4" spans="1:4">
      <c r="A4" s="4" t="s">
        <v>450</v>
      </c>
      <c r="B4" s="5" t="n">
        <v>3750000</v>
      </c>
      <c r="C4" s="5" t="n">
        <v>4250000</v>
      </c>
      <c r="D4" s="5" t="n">
        <v>3600000</v>
      </c>
    </row>
    <row r="5" spans="1:4">
      <c r="A5" s="4" t="s">
        <v>451</v>
      </c>
    </row>
    <row r="6" spans="1:4">
      <c r="A6" s="3" t="s">
        <v>449</v>
      </c>
    </row>
    <row r="7" spans="1:4">
      <c r="A7" s="4" t="s">
        <v>452</v>
      </c>
      <c r="B7" s="5" t="n">
        <v>16400000</v>
      </c>
      <c r="C7" s="5" t="n">
        <v>19357500</v>
      </c>
      <c r="D7" s="5" t="n">
        <v>16445000</v>
      </c>
    </row>
    <row r="8" spans="1:4">
      <c r="A8" s="4" t="s">
        <v>450</v>
      </c>
      <c r="B8" s="5" t="n">
        <v>3750000</v>
      </c>
      <c r="C8" s="5" t="n">
        <v>4250000</v>
      </c>
      <c r="D8" s="5" t="n">
        <v>3600000</v>
      </c>
    </row>
    <row r="9" spans="1:4">
      <c r="A9" s="4" t="s">
        <v>453</v>
      </c>
      <c r="B9" s="5" t="n">
        <v>0</v>
      </c>
      <c r="C9" s="5" t="n">
        <v>0</v>
      </c>
      <c r="D9" s="5" t="n">
        <v>-632500</v>
      </c>
    </row>
    <row r="10" spans="1:4">
      <c r="A10" s="4" t="s">
        <v>454</v>
      </c>
      <c r="B10" s="5" t="n">
        <v>-60000</v>
      </c>
      <c r="C10" s="5" t="n">
        <v>-1012500</v>
      </c>
      <c r="D10" s="5" t="n">
        <v>-18750</v>
      </c>
    </row>
    <row r="11" spans="1:4">
      <c r="A11" s="4" t="s">
        <v>455</v>
      </c>
      <c r="B11" s="5" t="n">
        <v>-2340000</v>
      </c>
      <c r="C11" s="5" t="n">
        <v>-6195000</v>
      </c>
      <c r="D11" s="5" t="n">
        <v>-36250</v>
      </c>
    </row>
    <row r="12" spans="1:4">
      <c r="A12" s="4" t="s">
        <v>456</v>
      </c>
      <c r="B12" s="5" t="n">
        <v>17750000</v>
      </c>
      <c r="C12" s="5" t="n">
        <v>16400000</v>
      </c>
      <c r="D12" s="5" t="n">
        <v>19357500</v>
      </c>
    </row>
    <row r="13" spans="1:4">
      <c r="A13" s="4" t="s">
        <v>457</v>
      </c>
      <c r="B13" s="7" t="n">
        <v>0.08</v>
      </c>
      <c r="C13" s="7" t="n">
        <v>0.08</v>
      </c>
      <c r="D13" s="7" t="n">
        <v>0.08</v>
      </c>
    </row>
    <row r="14" spans="1:4">
      <c r="A14" s="4" t="s">
        <v>450</v>
      </c>
      <c r="B14" s="8" t="n">
        <v>0.06</v>
      </c>
      <c r="C14" s="8" t="n">
        <v>0.07000000000000001</v>
      </c>
      <c r="D14" s="8" t="n">
        <v>0.1</v>
      </c>
    </row>
    <row r="15" spans="1:4">
      <c r="A15" s="4" t="s">
        <v>453</v>
      </c>
      <c r="B15" s="5" t="n">
        <v>0</v>
      </c>
      <c r="C15" s="5" t="n">
        <v>0</v>
      </c>
      <c r="D15" s="8" t="n">
        <v>0.06</v>
      </c>
    </row>
    <row r="16" spans="1:4">
      <c r="A16" s="4" t="s">
        <v>454</v>
      </c>
      <c r="B16" s="8" t="n">
        <v>0.07000000000000001</v>
      </c>
      <c r="C16" s="8" t="n">
        <v>0.09</v>
      </c>
      <c r="D16" s="8" t="n">
        <v>0.1</v>
      </c>
    </row>
    <row r="17" spans="1:4">
      <c r="A17" s="4" t="s">
        <v>455</v>
      </c>
      <c r="B17" s="8" t="n">
        <v>0.1</v>
      </c>
      <c r="C17" s="8" t="n">
        <v>0.08</v>
      </c>
      <c r="D17" s="8" t="n">
        <v>0.14</v>
      </c>
    </row>
    <row r="18" spans="1:4">
      <c r="A18" s="4" t="s">
        <v>458</v>
      </c>
      <c r="B18" s="8" t="n">
        <v>0.07000000000000001</v>
      </c>
      <c r="C18" s="8" t="n">
        <v>0.08</v>
      </c>
      <c r="D18" s="8" t="n">
        <v>0.08</v>
      </c>
    </row>
    <row r="19" spans="1:4">
      <c r="A19" s="4" t="s">
        <v>459</v>
      </c>
      <c r="B19" s="8" t="n">
        <v>0.05</v>
      </c>
      <c r="C19" s="8" t="n">
        <v>0.05</v>
      </c>
      <c r="D19" s="8" t="n">
        <v>0.06</v>
      </c>
    </row>
    <row r="20" spans="1:4">
      <c r="A20" s="4" t="s">
        <v>460</v>
      </c>
      <c r="B20" s="7" t="n">
        <v>0.1</v>
      </c>
      <c r="C20" s="7" t="n">
        <v>0.1</v>
      </c>
      <c r="D20" s="7"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461</v>
      </c>
      <c r="B1" s="2" t="s">
        <v>1</v>
      </c>
    </row>
    <row r="2" spans="1:5">
      <c r="B2" s="2" t="s">
        <v>31</v>
      </c>
      <c r="C2" s="2" t="s">
        <v>32</v>
      </c>
      <c r="D2" s="2" t="s">
        <v>63</v>
      </c>
      <c r="E2" s="2" t="s">
        <v>332</v>
      </c>
    </row>
    <row r="3" spans="1:5">
      <c r="A3" s="4" t="s">
        <v>451</v>
      </c>
    </row>
    <row r="4" spans="1:5">
      <c r="A4" s="3" t="s">
        <v>449</v>
      </c>
    </row>
    <row r="5" spans="1:5">
      <c r="A5" s="4" t="s">
        <v>462</v>
      </c>
      <c r="B5" s="5" t="n">
        <v>17750000</v>
      </c>
      <c r="C5" s="5" t="n">
        <v>16400000</v>
      </c>
      <c r="D5" s="5" t="n">
        <v>19357500</v>
      </c>
      <c r="E5" s="5" t="n">
        <v>16445000</v>
      </c>
    </row>
    <row r="6" spans="1:5">
      <c r="A6" s="4" t="s">
        <v>463</v>
      </c>
      <c r="B6" s="4" t="s">
        <v>464</v>
      </c>
      <c r="C6" s="4" t="s">
        <v>465</v>
      </c>
    </row>
    <row r="7" spans="1:5">
      <c r="A7" s="4" t="s">
        <v>466</v>
      </c>
      <c r="B7" s="7" t="n">
        <v>0.07000000000000001</v>
      </c>
      <c r="C7" s="7" t="n">
        <v>0.08</v>
      </c>
    </row>
    <row r="8" spans="1:5">
      <c r="A8" s="4" t="s">
        <v>467</v>
      </c>
      <c r="B8" s="5" t="n">
        <v>14490000</v>
      </c>
      <c r="C8" s="5" t="n">
        <v>13525000</v>
      </c>
    </row>
    <row r="9" spans="1:5">
      <c r="A9" s="4" t="s">
        <v>468</v>
      </c>
      <c r="B9" s="4" t="s">
        <v>469</v>
      </c>
      <c r="C9" s="4" t="s">
        <v>470</v>
      </c>
    </row>
    <row r="10" spans="1:5">
      <c r="A10" s="4" t="s">
        <v>471</v>
      </c>
      <c r="B10" s="7" t="n">
        <v>0.08</v>
      </c>
      <c r="C10" s="7" t="n">
        <v>0.08</v>
      </c>
    </row>
    <row r="11" spans="1:5">
      <c r="A11" s="4" t="s">
        <v>472</v>
      </c>
    </row>
    <row r="12" spans="1:5">
      <c r="A12" s="3" t="s">
        <v>449</v>
      </c>
    </row>
    <row r="13" spans="1:5">
      <c r="A13" s="4" t="s">
        <v>462</v>
      </c>
      <c r="B13" s="5" t="n">
        <v>3700000</v>
      </c>
      <c r="C13" s="5" t="n">
        <v>2300000</v>
      </c>
    </row>
    <row r="14" spans="1:5">
      <c r="A14" s="4" t="s">
        <v>463</v>
      </c>
      <c r="B14" s="4" t="s">
        <v>473</v>
      </c>
      <c r="C14" s="4" t="s">
        <v>474</v>
      </c>
    </row>
    <row r="15" spans="1:5">
      <c r="A15" s="4" t="s">
        <v>466</v>
      </c>
      <c r="B15" s="7" t="n">
        <v>0.06</v>
      </c>
      <c r="C15" s="7" t="n">
        <v>0.1</v>
      </c>
    </row>
    <row r="16" spans="1:5">
      <c r="A16" s="4" t="s">
        <v>467</v>
      </c>
      <c r="B16" s="5" t="n">
        <v>3700000</v>
      </c>
      <c r="C16" s="5" t="n">
        <v>2300000</v>
      </c>
    </row>
    <row r="17" spans="1:5">
      <c r="A17" s="4" t="s">
        <v>468</v>
      </c>
      <c r="B17" s="4" t="s">
        <v>473</v>
      </c>
      <c r="C17" s="4" t="s">
        <v>474</v>
      </c>
    </row>
    <row r="18" spans="1:5">
      <c r="A18" s="4" t="s">
        <v>471</v>
      </c>
      <c r="B18" s="7" t="n">
        <v>0.06</v>
      </c>
      <c r="C18" s="7" t="n">
        <v>0.1</v>
      </c>
    </row>
    <row r="19" spans="1:5">
      <c r="A19" s="4" t="s">
        <v>475</v>
      </c>
    </row>
    <row r="20" spans="1:5">
      <c r="A20" s="3" t="s">
        <v>449</v>
      </c>
    </row>
    <row r="21" spans="1:5">
      <c r="A21" s="4" t="s">
        <v>462</v>
      </c>
      <c r="B21" s="5" t="n">
        <v>3600000</v>
      </c>
      <c r="C21" s="5" t="n">
        <v>3700000</v>
      </c>
    </row>
    <row r="22" spans="1:5">
      <c r="A22" s="4" t="s">
        <v>463</v>
      </c>
      <c r="B22" s="4" t="s">
        <v>476</v>
      </c>
      <c r="C22" s="4" t="s">
        <v>477</v>
      </c>
    </row>
    <row r="23" spans="1:5">
      <c r="A23" s="4" t="s">
        <v>466</v>
      </c>
      <c r="B23" s="7" t="n">
        <v>0.08</v>
      </c>
      <c r="C23" s="7" t="n">
        <v>0.06</v>
      </c>
    </row>
    <row r="24" spans="1:5">
      <c r="A24" s="4" t="s">
        <v>467</v>
      </c>
      <c r="B24" s="5" t="n">
        <v>3600000</v>
      </c>
      <c r="C24" s="5" t="n">
        <v>3700000</v>
      </c>
    </row>
    <row r="25" spans="1:5">
      <c r="A25" s="4" t="s">
        <v>468</v>
      </c>
      <c r="B25" s="4" t="s">
        <v>476</v>
      </c>
      <c r="C25" s="4" t="s">
        <v>477</v>
      </c>
    </row>
    <row r="26" spans="1:5">
      <c r="A26" s="4" t="s">
        <v>471</v>
      </c>
      <c r="B26" s="7" t="n">
        <v>0.08</v>
      </c>
      <c r="C26" s="7" t="n">
        <v>0.06</v>
      </c>
    </row>
    <row r="27" spans="1:5">
      <c r="A27" s="4" t="s">
        <v>478</v>
      </c>
    </row>
    <row r="28" spans="1:5">
      <c r="A28" s="3" t="s">
        <v>449</v>
      </c>
    </row>
    <row r="29" spans="1:5">
      <c r="A29" s="4" t="s">
        <v>462</v>
      </c>
      <c r="B29" s="5" t="n">
        <v>2050000</v>
      </c>
      <c r="C29" s="5" t="n">
        <v>3600000</v>
      </c>
    </row>
    <row r="30" spans="1:5">
      <c r="A30" s="4" t="s">
        <v>463</v>
      </c>
      <c r="B30" s="4" t="s">
        <v>470</v>
      </c>
      <c r="C30" s="4" t="s">
        <v>479</v>
      </c>
    </row>
    <row r="31" spans="1:5">
      <c r="A31" s="4" t="s">
        <v>466</v>
      </c>
      <c r="B31" s="7" t="n">
        <v>0.1</v>
      </c>
      <c r="C31" s="7" t="n">
        <v>0.08</v>
      </c>
    </row>
    <row r="32" spans="1:5">
      <c r="A32" s="4" t="s">
        <v>467</v>
      </c>
      <c r="B32" s="5" t="n">
        <v>2050000</v>
      </c>
      <c r="C32" s="5" t="n">
        <v>3600000</v>
      </c>
    </row>
    <row r="33" spans="1:5">
      <c r="A33" s="4" t="s">
        <v>468</v>
      </c>
      <c r="B33" s="4" t="s">
        <v>470</v>
      </c>
      <c r="C33" s="4" t="s">
        <v>479</v>
      </c>
    </row>
    <row r="34" spans="1:5">
      <c r="A34" s="4" t="s">
        <v>471</v>
      </c>
      <c r="B34" s="7" t="n">
        <v>0.1</v>
      </c>
      <c r="C34" s="7" t="n">
        <v>0.08</v>
      </c>
    </row>
    <row r="35" spans="1:5">
      <c r="A35" s="4" t="s">
        <v>480</v>
      </c>
    </row>
    <row r="36" spans="1:5">
      <c r="A36" s="3" t="s">
        <v>449</v>
      </c>
    </row>
    <row r="37" spans="1:5">
      <c r="A37" s="4" t="s">
        <v>462</v>
      </c>
      <c r="B37" s="5" t="n">
        <v>500000</v>
      </c>
      <c r="C37" s="5" t="n">
        <v>2050000</v>
      </c>
    </row>
    <row r="38" spans="1:5">
      <c r="A38" s="4" t="s">
        <v>463</v>
      </c>
      <c r="B38" s="4" t="s">
        <v>481</v>
      </c>
      <c r="C38" s="4" t="s">
        <v>482</v>
      </c>
    </row>
    <row r="39" spans="1:5">
      <c r="A39" s="4" t="s">
        <v>466</v>
      </c>
      <c r="B39" s="7" t="n">
        <v>0.09</v>
      </c>
      <c r="C39" s="7" t="n">
        <v>0.1</v>
      </c>
    </row>
    <row r="40" spans="1:5">
      <c r="A40" s="4" t="s">
        <v>467</v>
      </c>
      <c r="B40" s="5" t="n">
        <v>500000</v>
      </c>
      <c r="C40" s="5" t="n">
        <v>2050000</v>
      </c>
    </row>
    <row r="41" spans="1:5">
      <c r="A41" s="4" t="s">
        <v>468</v>
      </c>
      <c r="B41" s="4" t="s">
        <v>481</v>
      </c>
      <c r="C41" s="4" t="s">
        <v>482</v>
      </c>
    </row>
    <row r="42" spans="1:5">
      <c r="A42" s="4" t="s">
        <v>471</v>
      </c>
      <c r="B42" s="7" t="n">
        <v>0.09</v>
      </c>
      <c r="C42" s="7" t="n">
        <v>0.1</v>
      </c>
    </row>
    <row r="43" spans="1:5">
      <c r="A43" s="4" t="s">
        <v>483</v>
      </c>
    </row>
    <row r="44" spans="1:5">
      <c r="A44" s="3" t="s">
        <v>449</v>
      </c>
    </row>
    <row r="45" spans="1:5">
      <c r="A45" s="4" t="s">
        <v>462</v>
      </c>
      <c r="B45" s="5" t="n">
        <v>3200000</v>
      </c>
      <c r="C45" s="5" t="n">
        <v>500000</v>
      </c>
    </row>
    <row r="46" spans="1:5">
      <c r="A46" s="4" t="s">
        <v>463</v>
      </c>
      <c r="B46" s="4" t="s">
        <v>484</v>
      </c>
      <c r="C46" s="4" t="s">
        <v>485</v>
      </c>
    </row>
    <row r="47" spans="1:5">
      <c r="A47" s="4" t="s">
        <v>466</v>
      </c>
      <c r="B47" s="7" t="n">
        <v>0.08</v>
      </c>
      <c r="C47" s="7" t="n">
        <v>0.09</v>
      </c>
    </row>
    <row r="48" spans="1:5">
      <c r="A48" s="4" t="s">
        <v>467</v>
      </c>
      <c r="B48" s="5" t="n">
        <v>2560000</v>
      </c>
      <c r="C48" s="5" t="n">
        <v>375000</v>
      </c>
    </row>
    <row r="49" spans="1:5">
      <c r="A49" s="4" t="s">
        <v>468</v>
      </c>
      <c r="B49" s="4" t="s">
        <v>484</v>
      </c>
      <c r="C49" s="4" t="s">
        <v>485</v>
      </c>
    </row>
    <row r="50" spans="1:5">
      <c r="A50" s="4" t="s">
        <v>471</v>
      </c>
      <c r="B50" s="7" t="n">
        <v>0.08</v>
      </c>
      <c r="C50" s="7" t="n">
        <v>0.09</v>
      </c>
    </row>
    <row r="51" spans="1:5">
      <c r="A51" s="4" t="s">
        <v>486</v>
      </c>
    </row>
    <row r="52" spans="1:5">
      <c r="A52" s="3" t="s">
        <v>449</v>
      </c>
    </row>
    <row r="53" spans="1:5">
      <c r="A53" s="4" t="s">
        <v>462</v>
      </c>
      <c r="B53" s="5" t="n">
        <v>1000000</v>
      </c>
      <c r="C53" s="5" t="n">
        <v>3250000</v>
      </c>
    </row>
    <row r="54" spans="1:5">
      <c r="A54" s="4" t="s">
        <v>463</v>
      </c>
      <c r="B54" s="4" t="s">
        <v>487</v>
      </c>
      <c r="C54" s="4" t="s">
        <v>488</v>
      </c>
    </row>
    <row r="55" spans="1:5">
      <c r="A55" s="4" t="s">
        <v>466</v>
      </c>
      <c r="B55" s="9" t="n">
        <v>0.055</v>
      </c>
      <c r="C55" s="7" t="n">
        <v>0.08</v>
      </c>
    </row>
    <row r="56" spans="1:5">
      <c r="A56" s="4" t="s">
        <v>467</v>
      </c>
      <c r="B56" s="5" t="n">
        <v>600000</v>
      </c>
      <c r="C56" s="5" t="n">
        <v>1300000</v>
      </c>
    </row>
    <row r="57" spans="1:5">
      <c r="A57" s="4" t="s">
        <v>468</v>
      </c>
      <c r="B57" s="4" t="s">
        <v>487</v>
      </c>
      <c r="C57" s="4" t="s">
        <v>488</v>
      </c>
    </row>
    <row r="58" spans="1:5">
      <c r="A58" s="4" t="s">
        <v>471</v>
      </c>
      <c r="B58" s="9" t="n">
        <v>0.055</v>
      </c>
      <c r="C58" s="7" t="n">
        <v>0.08</v>
      </c>
    </row>
    <row r="59" spans="1:5">
      <c r="A59" s="4" t="s">
        <v>489</v>
      </c>
    </row>
    <row r="60" spans="1:5">
      <c r="A60" s="3" t="s">
        <v>449</v>
      </c>
    </row>
    <row r="61" spans="1:5">
      <c r="A61" s="4" t="s">
        <v>462</v>
      </c>
      <c r="B61" s="5" t="n">
        <v>700000</v>
      </c>
      <c r="C61" s="5" t="n">
        <v>500000</v>
      </c>
    </row>
    <row r="62" spans="1:5">
      <c r="A62" s="4" t="s">
        <v>463</v>
      </c>
      <c r="B62" s="4" t="s">
        <v>490</v>
      </c>
      <c r="C62" s="4" t="s">
        <v>491</v>
      </c>
    </row>
    <row r="63" spans="1:5">
      <c r="A63" s="4" t="s">
        <v>466</v>
      </c>
      <c r="B63" s="7" t="n">
        <v>0.07000000000000001</v>
      </c>
      <c r="C63" s="7" t="n">
        <v>0.06</v>
      </c>
    </row>
    <row r="64" spans="1:5">
      <c r="A64" s="4" t="s">
        <v>467</v>
      </c>
      <c r="B64" s="5" t="n">
        <v>280000</v>
      </c>
      <c r="C64" s="5" t="n">
        <v>100000</v>
      </c>
    </row>
    <row r="65" spans="1:5">
      <c r="A65" s="4" t="s">
        <v>468</v>
      </c>
      <c r="B65" s="4" t="s">
        <v>490</v>
      </c>
      <c r="C65" s="4" t="s">
        <v>491</v>
      </c>
    </row>
    <row r="66" spans="1:5">
      <c r="A66" s="4" t="s">
        <v>471</v>
      </c>
      <c r="B66" s="7" t="n">
        <v>0.07000000000000001</v>
      </c>
      <c r="C66" s="7" t="n">
        <v>0.06</v>
      </c>
    </row>
    <row r="67" spans="1:5">
      <c r="A67" s="4" t="s">
        <v>492</v>
      </c>
    </row>
    <row r="68" spans="1:5">
      <c r="A68" s="3" t="s">
        <v>449</v>
      </c>
    </row>
    <row r="69" spans="1:5">
      <c r="A69" s="4" t="s">
        <v>462</v>
      </c>
      <c r="B69" s="5" t="n">
        <v>300000</v>
      </c>
      <c r="C69" s="5" t="n">
        <v>500000</v>
      </c>
    </row>
    <row r="70" spans="1:5">
      <c r="A70" s="4" t="s">
        <v>463</v>
      </c>
      <c r="B70" s="4" t="s">
        <v>493</v>
      </c>
      <c r="C70" s="4" t="s">
        <v>491</v>
      </c>
    </row>
    <row r="71" spans="1:5">
      <c r="A71" s="4" t="s">
        <v>466</v>
      </c>
      <c r="B71" s="7" t="n">
        <v>0.08</v>
      </c>
      <c r="C71" s="7" t="n">
        <v>0.05</v>
      </c>
    </row>
    <row r="72" spans="1:5">
      <c r="A72" s="4" t="s">
        <v>467</v>
      </c>
      <c r="B72" s="5" t="n">
        <v>120000</v>
      </c>
      <c r="C72" s="5" t="n">
        <v>100000</v>
      </c>
    </row>
    <row r="73" spans="1:5">
      <c r="A73" s="4" t="s">
        <v>468</v>
      </c>
      <c r="B73" s="4" t="s">
        <v>493</v>
      </c>
      <c r="C73" s="4" t="s">
        <v>491</v>
      </c>
    </row>
    <row r="74" spans="1:5">
      <c r="A74" s="4" t="s">
        <v>471</v>
      </c>
      <c r="B74" s="7" t="n">
        <v>0.08</v>
      </c>
      <c r="C74" s="7" t="n">
        <v>0.05</v>
      </c>
    </row>
    <row r="75" spans="1:5">
      <c r="A75" s="4" t="s">
        <v>494</v>
      </c>
    </row>
    <row r="76" spans="1:5">
      <c r="A76" s="3" t="s">
        <v>449</v>
      </c>
    </row>
    <row r="77" spans="1:5">
      <c r="A77" s="4" t="s">
        <v>462</v>
      </c>
      <c r="B77" s="5" t="n">
        <v>2700000</v>
      </c>
      <c r="C77" s="5" t="n">
        <v>0</v>
      </c>
    </row>
    <row r="78" spans="1:5">
      <c r="A78" s="4" t="s">
        <v>463</v>
      </c>
      <c r="B78" s="4" t="s">
        <v>488</v>
      </c>
    </row>
    <row r="79" spans="1:5">
      <c r="A79" s="4" t="s">
        <v>466</v>
      </c>
      <c r="B79" s="7" t="n">
        <v>0.06</v>
      </c>
      <c r="C79" s="6" t="n">
        <v>0</v>
      </c>
    </row>
    <row r="80" spans="1:5">
      <c r="A80" s="4" t="s">
        <v>467</v>
      </c>
      <c r="B80" s="5" t="n">
        <v>1080000</v>
      </c>
      <c r="C80" s="5" t="n">
        <v>0</v>
      </c>
    </row>
    <row r="81" spans="1:5">
      <c r="A81" s="4" t="s">
        <v>468</v>
      </c>
      <c r="B81" s="4" t="s">
        <v>488</v>
      </c>
    </row>
    <row r="82" spans="1:5">
      <c r="A82" s="4" t="s">
        <v>471</v>
      </c>
      <c r="B82" s="7" t="n">
        <v>0.06</v>
      </c>
      <c r="C82"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5</v>
      </c>
      <c r="B1" s="2" t="s">
        <v>1</v>
      </c>
    </row>
    <row r="2" spans="1:4">
      <c r="B2" s="2" t="s">
        <v>31</v>
      </c>
      <c r="C2" s="2" t="s">
        <v>32</v>
      </c>
      <c r="D2" s="2" t="s">
        <v>63</v>
      </c>
    </row>
    <row r="3" spans="1:4">
      <c r="A3" s="3" t="s">
        <v>496</v>
      </c>
    </row>
    <row r="4" spans="1:4">
      <c r="A4" s="4" t="s">
        <v>497</v>
      </c>
      <c r="B4" s="6" t="n">
        <v>120</v>
      </c>
      <c r="C4" s="6" t="n">
        <v>118</v>
      </c>
      <c r="D4" s="6" t="n">
        <v>366</v>
      </c>
    </row>
    <row r="5" spans="1:4">
      <c r="A5" s="4" t="s">
        <v>498</v>
      </c>
    </row>
    <row r="6" spans="1:4">
      <c r="A6" s="3" t="s">
        <v>496</v>
      </c>
    </row>
    <row r="7" spans="1:4">
      <c r="A7" s="4" t="s">
        <v>497</v>
      </c>
      <c r="B7" s="5" t="n">
        <v>101</v>
      </c>
      <c r="C7" s="5" t="n">
        <v>118</v>
      </c>
      <c r="D7" s="5" t="n">
        <v>351</v>
      </c>
    </row>
    <row r="8" spans="1:4">
      <c r="A8" s="4" t="s">
        <v>499</v>
      </c>
    </row>
    <row r="9" spans="1:4">
      <c r="A9" s="3" t="s">
        <v>496</v>
      </c>
    </row>
    <row r="10" spans="1:4">
      <c r="A10" s="4" t="s">
        <v>497</v>
      </c>
      <c r="B10" s="5" t="n">
        <v>0</v>
      </c>
      <c r="C10" s="5" t="n">
        <v>0</v>
      </c>
      <c r="D10" s="5" t="n">
        <v>15</v>
      </c>
    </row>
    <row r="11" spans="1:4">
      <c r="A11" s="4" t="s">
        <v>500</v>
      </c>
    </row>
    <row r="12" spans="1:4">
      <c r="A12" s="3" t="s">
        <v>496</v>
      </c>
    </row>
    <row r="13" spans="1:4">
      <c r="A13" s="4" t="s">
        <v>497</v>
      </c>
      <c r="B13" s="6" t="n">
        <v>19</v>
      </c>
      <c r="C13" s="6" t="n">
        <v>0</v>
      </c>
      <c r="D1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25"/>
    <col customWidth="1" max="3" min="3" width="25"/>
    <col customWidth="1" max="4" min="4" width="23"/>
  </cols>
  <sheetData>
    <row r="1" spans="1:4">
      <c r="A1" s="1" t="s">
        <v>501</v>
      </c>
      <c r="B1" s="2" t="s">
        <v>1</v>
      </c>
    </row>
    <row r="2" spans="1:4">
      <c r="B2" s="2" t="s">
        <v>31</v>
      </c>
      <c r="C2" s="2" t="s">
        <v>32</v>
      </c>
      <c r="D2" s="2" t="s">
        <v>63</v>
      </c>
    </row>
    <row r="3" spans="1:4">
      <c r="A3" s="3" t="s">
        <v>502</v>
      </c>
    </row>
    <row r="4" spans="1:4">
      <c r="A4" s="4" t="s">
        <v>503</v>
      </c>
      <c r="B4" s="5" t="n">
        <v>3750000</v>
      </c>
      <c r="C4" s="5" t="n">
        <v>4250000</v>
      </c>
      <c r="D4" s="5" t="n">
        <v>3600000</v>
      </c>
    </row>
    <row r="5" spans="1:4">
      <c r="A5" s="4" t="s">
        <v>504</v>
      </c>
      <c r="B5" s="7" t="n">
        <v>0.04</v>
      </c>
      <c r="C5" s="7" t="n">
        <v>0.04</v>
      </c>
      <c r="D5" s="7" t="n">
        <v>0.08</v>
      </c>
    </row>
    <row r="6" spans="1:4">
      <c r="A6" s="4" t="s">
        <v>505</v>
      </c>
      <c r="B6" s="7" t="n">
        <v>0.06</v>
      </c>
      <c r="C6" s="7" t="n">
        <v>0.05</v>
      </c>
      <c r="D6" s="10" t="n">
        <v>0.1</v>
      </c>
    </row>
    <row r="7" spans="1:4">
      <c r="A7" s="4" t="s">
        <v>506</v>
      </c>
      <c r="B7" s="4" t="s">
        <v>507</v>
      </c>
      <c r="C7" s="4" t="s">
        <v>508</v>
      </c>
      <c r="D7" s="4" t="s">
        <v>509</v>
      </c>
    </row>
    <row r="8" spans="1:4">
      <c r="A8" s="4" t="s">
        <v>510</v>
      </c>
      <c r="B8" s="4" t="s">
        <v>511</v>
      </c>
      <c r="C8" s="4" t="s">
        <v>512</v>
      </c>
      <c r="D8" s="4" t="s">
        <v>513</v>
      </c>
    </row>
    <row r="9" spans="1:4">
      <c r="A9" s="4" t="s">
        <v>514</v>
      </c>
      <c r="B9" s="4" t="s">
        <v>515</v>
      </c>
      <c r="C9" s="4" t="s">
        <v>515</v>
      </c>
      <c r="D9" s="4" t="s">
        <v>515</v>
      </c>
    </row>
    <row r="10" spans="1:4">
      <c r="A10" s="4" t="s">
        <v>516</v>
      </c>
      <c r="B10" s="4" t="s">
        <v>517</v>
      </c>
      <c r="C10" s="4" t="s">
        <v>518</v>
      </c>
      <c r="D10" s="4" t="s">
        <v>519</v>
      </c>
    </row>
    <row r="11" spans="1:4">
      <c r="A11" s="4" t="s">
        <v>520</v>
      </c>
      <c r="B11" s="4" t="s">
        <v>493</v>
      </c>
      <c r="C11" s="4" t="s">
        <v>493</v>
      </c>
      <c r="D11" s="4" t="s">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31</v>
      </c>
      <c r="C2" s="2" t="s">
        <v>32</v>
      </c>
      <c r="D2" s="2" t="s">
        <v>63</v>
      </c>
    </row>
    <row r="3" spans="1:4">
      <c r="A3" s="3" t="s">
        <v>523</v>
      </c>
    </row>
    <row r="4" spans="1:4">
      <c r="A4" s="4" t="s">
        <v>524</v>
      </c>
      <c r="B4" s="5" t="n">
        <v>11755354</v>
      </c>
      <c r="C4" s="5" t="n">
        <v>36204889</v>
      </c>
      <c r="D4" s="5" t="n">
        <v>36356139</v>
      </c>
    </row>
    <row r="5" spans="1:4">
      <c r="A5" s="4" t="s">
        <v>525</v>
      </c>
      <c r="B5" s="5" t="n">
        <v>1508121</v>
      </c>
      <c r="C5" s="5" t="n">
        <v>0</v>
      </c>
      <c r="D5" s="5" t="n">
        <v>250000</v>
      </c>
    </row>
    <row r="6" spans="1:4">
      <c r="A6" s="4" t="s">
        <v>526</v>
      </c>
      <c r="B6" s="5" t="n">
        <v>0</v>
      </c>
      <c r="C6" s="5" t="n">
        <v>0</v>
      </c>
      <c r="D6" s="5" t="n">
        <v>0</v>
      </c>
    </row>
    <row r="7" spans="1:4">
      <c r="A7" s="4" t="s">
        <v>527</v>
      </c>
      <c r="B7" s="5" t="n">
        <v>-11755354</v>
      </c>
      <c r="C7" s="5" t="n">
        <v>-24449535</v>
      </c>
      <c r="D7" s="5" t="n">
        <v>-401250</v>
      </c>
    </row>
    <row r="8" spans="1:4">
      <c r="A8" s="4" t="s">
        <v>524</v>
      </c>
      <c r="B8" s="5" t="n">
        <v>1508121</v>
      </c>
      <c r="C8" s="5" t="n">
        <v>11755354</v>
      </c>
      <c r="D8" s="5" t="n">
        <v>362048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28</v>
      </c>
      <c r="B1" s="2" t="s">
        <v>1</v>
      </c>
    </row>
    <row r="2" spans="1:4">
      <c r="B2" s="2" t="s">
        <v>31</v>
      </c>
      <c r="C2" s="2" t="s">
        <v>32</v>
      </c>
      <c r="D2" s="2" t="s">
        <v>63</v>
      </c>
    </row>
    <row r="3" spans="1:4">
      <c r="A3" s="3" t="s">
        <v>502</v>
      </c>
    </row>
    <row r="4" spans="1:4">
      <c r="A4" s="4" t="s">
        <v>529</v>
      </c>
      <c r="B4" s="5" t="n">
        <v>17750000</v>
      </c>
      <c r="C4" s="5" t="n">
        <v>16400000</v>
      </c>
      <c r="D4" s="5" t="n">
        <v>19357500</v>
      </c>
    </row>
    <row r="5" spans="1:4">
      <c r="A5" s="4" t="s">
        <v>530</v>
      </c>
      <c r="B5" s="5" t="n">
        <v>1508121</v>
      </c>
      <c r="C5" s="5" t="n">
        <v>11755354</v>
      </c>
      <c r="D5" s="5" t="n">
        <v>36204889</v>
      </c>
    </row>
    <row r="6" spans="1:4">
      <c r="A6" s="4" t="s">
        <v>531</v>
      </c>
      <c r="B6" s="5" t="n">
        <v>19258121</v>
      </c>
      <c r="C6" s="5" t="n">
        <v>28155354</v>
      </c>
      <c r="D6" s="5" t="n">
        <v>555623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532</v>
      </c>
      <c r="B1" s="2" t="s">
        <v>1</v>
      </c>
    </row>
    <row r="2" spans="1:4">
      <c r="B2" s="2" t="s">
        <v>31</v>
      </c>
      <c r="C2" s="2" t="s">
        <v>32</v>
      </c>
      <c r="D2" s="2" t="s">
        <v>63</v>
      </c>
    </row>
    <row r="3" spans="1:4">
      <c r="A3" s="3" t="s">
        <v>523</v>
      </c>
    </row>
    <row r="4" spans="1:4">
      <c r="A4" s="4" t="s">
        <v>520</v>
      </c>
      <c r="B4" s="4" t="s">
        <v>493</v>
      </c>
      <c r="C4" s="4" t="s">
        <v>493</v>
      </c>
      <c r="D4" s="4" t="s">
        <v>521</v>
      </c>
    </row>
    <row r="5" spans="1:4">
      <c r="A5" s="4" t="s">
        <v>514</v>
      </c>
      <c r="B5" s="4" t="s">
        <v>515</v>
      </c>
      <c r="C5" s="4" t="s">
        <v>515</v>
      </c>
      <c r="D5" s="4" t="s">
        <v>515</v>
      </c>
    </row>
    <row r="6" spans="1:4">
      <c r="A6" s="4" t="s">
        <v>533</v>
      </c>
      <c r="B6" s="4" t="s">
        <v>517</v>
      </c>
      <c r="C6" s="4" t="s">
        <v>518</v>
      </c>
      <c r="D6" s="4" t="s">
        <v>519</v>
      </c>
    </row>
    <row r="7" spans="1:4">
      <c r="A7" s="4" t="s">
        <v>510</v>
      </c>
      <c r="B7" s="4" t="s">
        <v>511</v>
      </c>
      <c r="C7" s="4" t="s">
        <v>512</v>
      </c>
      <c r="D7" s="4" t="s">
        <v>513</v>
      </c>
    </row>
    <row r="8" spans="1:4">
      <c r="A8" s="4" t="s">
        <v>534</v>
      </c>
      <c r="B8" s="6" t="n">
        <v>1008</v>
      </c>
      <c r="C8" s="6" t="n">
        <v>0</v>
      </c>
      <c r="D8" s="6" t="n">
        <v>331</v>
      </c>
    </row>
    <row r="9" spans="1:4">
      <c r="A9" s="4" t="s">
        <v>535</v>
      </c>
      <c r="B9" s="6" t="n">
        <v>120</v>
      </c>
      <c r="C9" s="6" t="n">
        <v>118</v>
      </c>
      <c r="D9" s="6" t="n">
        <v>3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1</v>
      </c>
      <c r="C2" s="2" t="s">
        <v>32</v>
      </c>
      <c r="D2" s="2" t="s">
        <v>63</v>
      </c>
    </row>
    <row r="3" spans="1:4">
      <c r="A3" s="3" t="s">
        <v>537</v>
      </c>
    </row>
    <row r="4" spans="1:4">
      <c r="A4" s="4" t="s">
        <v>538</v>
      </c>
      <c r="B4" s="6" t="n">
        <v>0</v>
      </c>
      <c r="C4" s="6" t="n">
        <v>0</v>
      </c>
      <c r="D4" s="6" t="n">
        <v>13</v>
      </c>
    </row>
    <row r="5" spans="1:4">
      <c r="A5" s="4" t="s">
        <v>539</v>
      </c>
      <c r="B5" s="5" t="n">
        <v>0</v>
      </c>
      <c r="C5" s="5" t="n">
        <v>26</v>
      </c>
      <c r="D5" s="5" t="n">
        <v>21</v>
      </c>
    </row>
    <row r="6" spans="1:4">
      <c r="A6" s="4" t="s">
        <v>540</v>
      </c>
      <c r="B6" s="5" t="n">
        <v>0</v>
      </c>
      <c r="C6" s="5" t="n">
        <v>0</v>
      </c>
      <c r="D6" s="5" t="n">
        <v>5</v>
      </c>
    </row>
    <row r="7" spans="1:4">
      <c r="A7" s="4" t="s">
        <v>541</v>
      </c>
      <c r="B7" s="5" t="n">
        <v>14</v>
      </c>
      <c r="C7" s="5" t="n">
        <v>1</v>
      </c>
      <c r="D7" s="5" t="n">
        <v>0</v>
      </c>
    </row>
    <row r="8" spans="1:4">
      <c r="A8" s="4" t="s">
        <v>542</v>
      </c>
      <c r="B8" s="5" t="n">
        <v>4</v>
      </c>
      <c r="C8" s="5" t="n">
        <v>0</v>
      </c>
      <c r="D8" s="5" t="n">
        <v>0</v>
      </c>
    </row>
    <row r="9" spans="1:4">
      <c r="A9" s="4" t="s">
        <v>543</v>
      </c>
      <c r="B9" s="5" t="n">
        <v>13</v>
      </c>
      <c r="C9" s="5" t="n">
        <v>22</v>
      </c>
      <c r="D9" s="5" t="n">
        <v>18</v>
      </c>
    </row>
    <row r="10" spans="1:4">
      <c r="A10" s="4" t="s">
        <v>92</v>
      </c>
      <c r="B10" s="5" t="n">
        <v>31</v>
      </c>
      <c r="C10" s="5" t="n">
        <v>49</v>
      </c>
      <c r="D10" s="5" t="n">
        <v>57</v>
      </c>
    </row>
    <row r="11" spans="1:4">
      <c r="A11" s="3" t="s">
        <v>544</v>
      </c>
    </row>
    <row r="12" spans="1:4">
      <c r="A12" s="4" t="s">
        <v>545</v>
      </c>
      <c r="B12" s="5" t="n">
        <v>28</v>
      </c>
      <c r="C12" s="5" t="n">
        <v>36</v>
      </c>
      <c r="D12" s="5" t="n">
        <v>39</v>
      </c>
    </row>
    <row r="13" spans="1:4">
      <c r="A13" s="4" t="s">
        <v>540</v>
      </c>
      <c r="B13" s="5" t="n">
        <v>15</v>
      </c>
      <c r="C13" s="5" t="n">
        <v>15</v>
      </c>
      <c r="D13" s="5" t="n">
        <v>16</v>
      </c>
    </row>
    <row r="14" spans="1:4">
      <c r="A14" s="4" t="s">
        <v>546</v>
      </c>
      <c r="B14" s="5" t="n">
        <v>51</v>
      </c>
      <c r="C14" s="5" t="n">
        <v>56</v>
      </c>
      <c r="D14" s="5" t="n">
        <v>67</v>
      </c>
    </row>
    <row r="15" spans="1:4">
      <c r="A15" s="4" t="s">
        <v>547</v>
      </c>
      <c r="B15" s="5" t="n">
        <v>53</v>
      </c>
      <c r="C15" s="5" t="n">
        <v>50</v>
      </c>
      <c r="D15" s="5" t="n">
        <v>70</v>
      </c>
    </row>
    <row r="16" spans="1:4">
      <c r="A16" s="4" t="s">
        <v>548</v>
      </c>
      <c r="B16" s="5" t="n">
        <v>28</v>
      </c>
      <c r="C16" s="5" t="n">
        <v>66</v>
      </c>
      <c r="D16" s="5" t="n">
        <v>44</v>
      </c>
    </row>
    <row r="17" spans="1:4">
      <c r="A17" s="4" t="s">
        <v>92</v>
      </c>
      <c r="B17" s="6" t="n">
        <v>175</v>
      </c>
      <c r="C17" s="6" t="n">
        <v>223</v>
      </c>
      <c r="D17" s="6" t="n">
        <v>2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31</v>
      </c>
    </row>
    <row r="3" spans="1:2">
      <c r="A3" s="3" t="s">
        <v>163</v>
      </c>
    </row>
    <row r="4" spans="1:2">
      <c r="A4" s="4" t="s">
        <v>162</v>
      </c>
      <c r="B4" s="4" t="s">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31</v>
      </c>
      <c r="C2" s="2" t="s">
        <v>32</v>
      </c>
      <c r="D2" s="2" t="s">
        <v>63</v>
      </c>
    </row>
    <row r="3" spans="1:4">
      <c r="A3" s="3" t="s">
        <v>550</v>
      </c>
    </row>
    <row r="4" spans="1:4">
      <c r="A4" s="4" t="s">
        <v>551</v>
      </c>
      <c r="B4" s="6" t="n">
        <v>455</v>
      </c>
      <c r="C4" s="6" t="n">
        <v>490</v>
      </c>
      <c r="D4" s="6" t="n">
        <v>720</v>
      </c>
    </row>
    <row r="5" spans="1:4">
      <c r="A5" s="4" t="s">
        <v>552</v>
      </c>
      <c r="B5" s="5" t="n">
        <v>90</v>
      </c>
      <c r="C5" s="5" t="n">
        <v>184</v>
      </c>
      <c r="D5" s="5" t="n">
        <v>0</v>
      </c>
    </row>
    <row r="6" spans="1:4">
      <c r="A6" s="4" t="s">
        <v>553</v>
      </c>
      <c r="B6" s="5" t="n">
        <v>20</v>
      </c>
      <c r="C6" s="5" t="n">
        <v>27</v>
      </c>
      <c r="D6" s="5" t="n">
        <v>98</v>
      </c>
    </row>
    <row r="7" spans="1:4">
      <c r="A7" s="4" t="s">
        <v>70</v>
      </c>
      <c r="B7" s="5" t="n">
        <v>101</v>
      </c>
      <c r="C7" s="5" t="n">
        <v>118</v>
      </c>
      <c r="D7" s="5" t="n">
        <v>351</v>
      </c>
    </row>
    <row r="8" spans="1:4">
      <c r="A8" s="4" t="s">
        <v>554</v>
      </c>
      <c r="B8" s="5" t="n">
        <v>666</v>
      </c>
      <c r="C8" s="5" t="n">
        <v>819</v>
      </c>
      <c r="D8" s="5" t="n">
        <v>1169</v>
      </c>
    </row>
    <row r="9" spans="1:4">
      <c r="A9" s="4" t="s">
        <v>555</v>
      </c>
      <c r="B9" s="5" t="n">
        <v>4</v>
      </c>
      <c r="C9" s="5" t="n">
        <v>2</v>
      </c>
      <c r="D9" s="6" t="n">
        <v>-16</v>
      </c>
    </row>
    <row r="10" spans="1:4">
      <c r="A10" s="4" t="s">
        <v>556</v>
      </c>
    </row>
    <row r="11" spans="1:4">
      <c r="A11" s="3" t="s">
        <v>550</v>
      </c>
    </row>
    <row r="12" spans="1:4">
      <c r="A12" s="4" t="s">
        <v>551</v>
      </c>
      <c r="B12" s="5" t="n">
        <v>0</v>
      </c>
      <c r="C12" s="5" t="n">
        <v>0</v>
      </c>
    </row>
    <row r="13" spans="1:4">
      <c r="A13" s="4" t="s">
        <v>552</v>
      </c>
      <c r="B13" s="5" t="n">
        <v>0</v>
      </c>
      <c r="C13" s="5" t="n">
        <v>0</v>
      </c>
    </row>
    <row r="14" spans="1:4">
      <c r="A14" s="4" t="s">
        <v>553</v>
      </c>
      <c r="B14" s="5" t="n">
        <v>-2</v>
      </c>
      <c r="C14" s="5" t="n">
        <v>-7</v>
      </c>
    </row>
    <row r="15" spans="1:4">
      <c r="A15" s="4" t="s">
        <v>70</v>
      </c>
      <c r="B15" s="5" t="n">
        <v>0</v>
      </c>
      <c r="C15" s="5" t="n">
        <v>0</v>
      </c>
    </row>
    <row r="16" spans="1:4">
      <c r="A16" s="4" t="s">
        <v>554</v>
      </c>
      <c r="B16" s="5" t="n">
        <v>-2</v>
      </c>
      <c r="C16" s="5" t="n">
        <v>-7</v>
      </c>
    </row>
    <row r="17" spans="1:4">
      <c r="A17" s="4" t="s">
        <v>555</v>
      </c>
      <c r="B17" s="6" t="n">
        <v>1</v>
      </c>
      <c r="C17"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31</v>
      </c>
      <c r="C1" s="2" t="s">
        <v>32</v>
      </c>
    </row>
    <row r="2" spans="1:3">
      <c r="A2" s="3" t="s">
        <v>346</v>
      </c>
    </row>
    <row r="3" spans="1:3">
      <c r="A3" s="4" t="s">
        <v>40</v>
      </c>
      <c r="B3" s="6" t="n">
        <v>16083</v>
      </c>
      <c r="C3" s="6" t="n">
        <v>14237</v>
      </c>
    </row>
    <row r="4" spans="1:3">
      <c r="A4" s="4" t="s">
        <v>558</v>
      </c>
      <c r="B4" s="5" t="n">
        <v>128</v>
      </c>
      <c r="C4" s="5" t="n">
        <v>80</v>
      </c>
    </row>
    <row r="5" spans="1:3">
      <c r="A5" s="4" t="s">
        <v>559</v>
      </c>
    </row>
    <row r="6" spans="1:3">
      <c r="A6" s="3" t="s">
        <v>346</v>
      </c>
    </row>
    <row r="7" spans="1:3">
      <c r="A7" s="4" t="s">
        <v>40</v>
      </c>
      <c r="B7" s="5" t="n">
        <v>11864</v>
      </c>
      <c r="C7" s="5" t="n">
        <v>10840</v>
      </c>
    </row>
    <row r="8" spans="1:3">
      <c r="A8" s="4" t="s">
        <v>558</v>
      </c>
      <c r="B8" s="5" t="n">
        <v>128</v>
      </c>
      <c r="C8" s="5" t="n">
        <v>80</v>
      </c>
    </row>
    <row r="9" spans="1:3">
      <c r="A9" s="4" t="s">
        <v>560</v>
      </c>
    </row>
    <row r="10" spans="1:3">
      <c r="A10" s="3" t="s">
        <v>346</v>
      </c>
    </row>
    <row r="11" spans="1:3">
      <c r="A11" s="4" t="s">
        <v>40</v>
      </c>
      <c r="B11" s="5" t="n">
        <v>4219</v>
      </c>
      <c r="C11" s="5" t="n">
        <v>3387</v>
      </c>
    </row>
    <row r="12" spans="1:3">
      <c r="A12" s="4" t="s">
        <v>558</v>
      </c>
      <c r="B12" s="5" t="n">
        <v>0</v>
      </c>
      <c r="C12" s="5" t="n">
        <v>0</v>
      </c>
    </row>
    <row r="13" spans="1:3">
      <c r="A13" s="4" t="s">
        <v>376</v>
      </c>
    </row>
    <row r="14" spans="1:3">
      <c r="A14" s="3" t="s">
        <v>346</v>
      </c>
    </row>
    <row r="15" spans="1:3">
      <c r="A15" s="4" t="s">
        <v>40</v>
      </c>
      <c r="B15" s="5" t="n">
        <v>0</v>
      </c>
      <c r="C15" s="5" t="n">
        <v>10</v>
      </c>
    </row>
    <row r="16" spans="1:3">
      <c r="A16" s="4" t="s">
        <v>558</v>
      </c>
      <c r="B16" s="6" t="n">
        <v>0</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561</v>
      </c>
      <c r="B1" s="2" t="s">
        <v>320</v>
      </c>
    </row>
    <row r="2" spans="1:2">
      <c r="A2" s="3" t="s">
        <v>196</v>
      </c>
    </row>
    <row r="3" spans="1:2">
      <c r="A3" s="4" t="s">
        <v>562</v>
      </c>
      <c r="B3" s="6" t="n">
        <v>47</v>
      </c>
    </row>
    <row r="4" spans="1:2">
      <c r="A4" s="4" t="s">
        <v>563</v>
      </c>
      <c r="B4" s="5" t="n">
        <v>48</v>
      </c>
    </row>
    <row r="5" spans="1:2">
      <c r="A5" s="4" t="s">
        <v>564</v>
      </c>
      <c r="B5" s="5" t="n">
        <v>28</v>
      </c>
    </row>
    <row r="6" spans="1:2">
      <c r="A6" s="4" t="s">
        <v>92</v>
      </c>
      <c r="B6" s="6" t="n">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20</v>
      </c>
    </row>
    <row r="2" spans="1:2">
      <c r="A2" s="4" t="s">
        <v>566</v>
      </c>
    </row>
    <row r="3" spans="1:2">
      <c r="A3" s="3" t="s">
        <v>311</v>
      </c>
    </row>
    <row r="4" spans="1:2">
      <c r="A4" s="4" t="s">
        <v>567</v>
      </c>
      <c r="B4" s="6" t="n">
        <v>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8</v>
      </c>
      <c r="B1" s="2" t="s">
        <v>1</v>
      </c>
    </row>
    <row r="2" spans="1:4">
      <c r="B2" s="2" t="s">
        <v>31</v>
      </c>
      <c r="C2" s="2" t="s">
        <v>32</v>
      </c>
      <c r="D2" s="2" t="s">
        <v>63</v>
      </c>
    </row>
    <row r="3" spans="1:4">
      <c r="A3" s="3" t="s">
        <v>569</v>
      </c>
    </row>
    <row r="4" spans="1:4">
      <c r="A4" s="4" t="s">
        <v>82</v>
      </c>
      <c r="B4" s="6" t="n">
        <v>-1043</v>
      </c>
      <c r="C4" s="6" t="n">
        <v>-1125</v>
      </c>
      <c r="D4" s="6" t="n">
        <v>-1960</v>
      </c>
    </row>
    <row r="5" spans="1:4">
      <c r="A5" s="4" t="s">
        <v>570</v>
      </c>
      <c r="B5" s="4" t="s">
        <v>571</v>
      </c>
      <c r="C5" s="4" t="s">
        <v>571</v>
      </c>
    </row>
    <row r="6" spans="1:4">
      <c r="A6" s="4" t="s">
        <v>572</v>
      </c>
      <c r="B6" s="6" t="n">
        <v>-282</v>
      </c>
      <c r="C6" s="6" t="n">
        <v>-304</v>
      </c>
    </row>
    <row r="7" spans="1:4">
      <c r="A7" s="4" t="s">
        <v>573</v>
      </c>
      <c r="B7" s="5" t="n">
        <v>-6</v>
      </c>
      <c r="C7" s="5" t="n">
        <v>-14</v>
      </c>
    </row>
    <row r="8" spans="1:4">
      <c r="A8" s="4" t="s">
        <v>574</v>
      </c>
      <c r="B8" s="5" t="n">
        <v>254</v>
      </c>
      <c r="C8" s="5" t="n">
        <v>-189</v>
      </c>
    </row>
    <row r="9" spans="1:4">
      <c r="A9" s="4" t="s">
        <v>575</v>
      </c>
      <c r="B9" s="5" t="n">
        <v>31</v>
      </c>
      <c r="C9" s="5" t="n">
        <v>44</v>
      </c>
    </row>
    <row r="10" spans="1:4">
      <c r="A10" s="4" t="s">
        <v>576</v>
      </c>
      <c r="B10" s="5" t="n">
        <v>4</v>
      </c>
      <c r="C10" s="5" t="n">
        <v>359</v>
      </c>
    </row>
    <row r="11" spans="1:4">
      <c r="A11" s="4" t="s">
        <v>577</v>
      </c>
      <c r="B11" s="5" t="n">
        <v>-4</v>
      </c>
      <c r="C11" s="5" t="n">
        <v>104</v>
      </c>
    </row>
    <row r="12" spans="1:4">
      <c r="A12" s="4" t="s">
        <v>578</v>
      </c>
      <c r="B12" s="6" t="n">
        <v>-3</v>
      </c>
      <c r="C1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9</v>
      </c>
      <c r="B1" s="2" t="s">
        <v>31</v>
      </c>
      <c r="C1" s="2" t="s">
        <v>32</v>
      </c>
    </row>
    <row r="2" spans="1:3">
      <c r="A2" s="3" t="s">
        <v>580</v>
      </c>
    </row>
    <row r="3" spans="1:3">
      <c r="A3" s="4" t="s">
        <v>581</v>
      </c>
      <c r="B3" s="6" t="n">
        <v>889</v>
      </c>
      <c r="C3" s="6" t="n">
        <v>711</v>
      </c>
    </row>
    <row r="4" spans="1:3">
      <c r="A4" s="3" t="s">
        <v>582</v>
      </c>
    </row>
    <row r="5" spans="1:3">
      <c r="A5" s="4" t="s">
        <v>583</v>
      </c>
      <c r="B5" s="5" t="n">
        <v>889</v>
      </c>
      <c r="C5" s="5" t="n">
        <v>711</v>
      </c>
    </row>
    <row r="6" spans="1:3">
      <c r="A6" s="4" t="s">
        <v>584</v>
      </c>
      <c r="B6" s="6" t="n">
        <v>0</v>
      </c>
      <c r="C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5</v>
      </c>
      <c r="B1" s="2" t="s">
        <v>31</v>
      </c>
      <c r="C1" s="2" t="s">
        <v>32</v>
      </c>
    </row>
    <row r="2" spans="1:3">
      <c r="A2" s="3" t="s">
        <v>569</v>
      </c>
    </row>
    <row r="3" spans="1:3">
      <c r="A3" s="4" t="s">
        <v>586</v>
      </c>
      <c r="B3" s="6" t="n">
        <v>7571</v>
      </c>
      <c r="C3" s="6" t="n">
        <v>6278</v>
      </c>
    </row>
    <row r="4" spans="1:3">
      <c r="A4" s="4" t="s">
        <v>35</v>
      </c>
      <c r="B4" s="5" t="n">
        <v>145</v>
      </c>
      <c r="C4" s="5" t="n">
        <v>164</v>
      </c>
    </row>
    <row r="5" spans="1:3">
      <c r="A5" s="4" t="s">
        <v>587</v>
      </c>
      <c r="B5" s="5" t="n">
        <v>114</v>
      </c>
      <c r="C5" s="5" t="n">
        <v>86</v>
      </c>
    </row>
    <row r="6" spans="1:3">
      <c r="A6" s="4" t="s">
        <v>588</v>
      </c>
      <c r="B6" s="5" t="n">
        <v>234</v>
      </c>
      <c r="C6" s="5" t="n">
        <v>336</v>
      </c>
    </row>
    <row r="7" spans="1:3">
      <c r="A7" s="4" t="s">
        <v>589</v>
      </c>
      <c r="B7" s="5" t="n">
        <v>6807</v>
      </c>
      <c r="C7" s="5" t="n">
        <v>6544</v>
      </c>
    </row>
    <row r="8" spans="1:3">
      <c r="A8" s="4" t="s">
        <v>590</v>
      </c>
      <c r="B8" s="5" t="n">
        <v>1287</v>
      </c>
      <c r="C8" s="5" t="n">
        <v>1259</v>
      </c>
    </row>
    <row r="9" spans="1:3">
      <c r="A9" s="4" t="s">
        <v>299</v>
      </c>
      <c r="B9" s="6" t="n">
        <v>16158</v>
      </c>
      <c r="C9" s="6" t="n">
        <v>146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20</v>
      </c>
    </row>
    <row r="2" spans="1:2">
      <c r="A2" s="3" t="s">
        <v>346</v>
      </c>
    </row>
    <row r="3" spans="1:2">
      <c r="A3" s="4" t="s">
        <v>592</v>
      </c>
      <c r="B3" s="6" t="n">
        <v>11816</v>
      </c>
    </row>
    <row r="4" spans="1:2">
      <c r="A4" s="4" t="s">
        <v>593</v>
      </c>
    </row>
    <row r="5" spans="1:2">
      <c r="A5" s="3" t="s">
        <v>346</v>
      </c>
    </row>
    <row r="6" spans="1:2">
      <c r="A6" s="4" t="s">
        <v>592</v>
      </c>
      <c r="B6" s="5" t="n">
        <v>56</v>
      </c>
    </row>
    <row r="7" spans="1:2">
      <c r="A7" s="4" t="s">
        <v>594</v>
      </c>
    </row>
    <row r="8" spans="1:2">
      <c r="A8" s="3" t="s">
        <v>346</v>
      </c>
    </row>
    <row r="9" spans="1:2">
      <c r="A9" s="4" t="s">
        <v>592</v>
      </c>
      <c r="B9" s="5" t="n">
        <v>237</v>
      </c>
    </row>
    <row r="10" spans="1:2">
      <c r="A10" s="4" t="s">
        <v>595</v>
      </c>
    </row>
    <row r="11" spans="1:2">
      <c r="A11" s="3" t="s">
        <v>346</v>
      </c>
    </row>
    <row r="12" spans="1:2">
      <c r="A12" s="4" t="s">
        <v>592</v>
      </c>
      <c r="B12" s="5" t="n">
        <v>478</v>
      </c>
    </row>
    <row r="13" spans="1:2">
      <c r="A13" s="4" t="s">
        <v>596</v>
      </c>
    </row>
    <row r="14" spans="1:2">
      <c r="A14" s="3" t="s">
        <v>346</v>
      </c>
    </row>
    <row r="15" spans="1:2">
      <c r="A15" s="4" t="s">
        <v>592</v>
      </c>
      <c r="B15" s="5" t="n">
        <v>817</v>
      </c>
    </row>
    <row r="16" spans="1:2">
      <c r="A16" s="4" t="s">
        <v>597</v>
      </c>
    </row>
    <row r="17" spans="1:2">
      <c r="A17" s="3" t="s">
        <v>346</v>
      </c>
    </row>
    <row r="18" spans="1:2">
      <c r="A18" s="4" t="s">
        <v>592</v>
      </c>
      <c r="B18" s="5" t="n">
        <v>876</v>
      </c>
    </row>
    <row r="19" spans="1:2">
      <c r="A19" s="4" t="s">
        <v>598</v>
      </c>
    </row>
    <row r="20" spans="1:2">
      <c r="A20" s="3" t="s">
        <v>346</v>
      </c>
    </row>
    <row r="21" spans="1:2">
      <c r="A21" s="4" t="s">
        <v>592</v>
      </c>
      <c r="B21" s="5" t="n">
        <v>286</v>
      </c>
    </row>
    <row r="22" spans="1:2">
      <c r="A22" s="4" t="s">
        <v>599</v>
      </c>
    </row>
    <row r="23" spans="1:2">
      <c r="A23" s="3" t="s">
        <v>346</v>
      </c>
    </row>
    <row r="24" spans="1:2">
      <c r="A24" s="4" t="s">
        <v>592</v>
      </c>
      <c r="B24" s="5" t="n">
        <v>854</v>
      </c>
    </row>
    <row r="25" spans="1:2">
      <c r="A25" s="4" t="s">
        <v>600</v>
      </c>
    </row>
    <row r="26" spans="1:2">
      <c r="A26" s="3" t="s">
        <v>346</v>
      </c>
    </row>
    <row r="27" spans="1:2">
      <c r="A27" s="4" t="s">
        <v>592</v>
      </c>
      <c r="B27" s="5" t="n">
        <v>1064</v>
      </c>
    </row>
    <row r="28" spans="1:2">
      <c r="A28" s="4" t="s">
        <v>601</v>
      </c>
    </row>
    <row r="29" spans="1:2">
      <c r="A29" s="3" t="s">
        <v>346</v>
      </c>
    </row>
    <row r="30" spans="1:2">
      <c r="A30" s="4" t="s">
        <v>592</v>
      </c>
      <c r="B30" s="5" t="n">
        <v>0</v>
      </c>
    </row>
    <row r="31" spans="1:2">
      <c r="A31" s="4" t="s">
        <v>602</v>
      </c>
    </row>
    <row r="32" spans="1:2">
      <c r="A32" s="3" t="s">
        <v>346</v>
      </c>
    </row>
    <row r="33" spans="1:2">
      <c r="A33" s="4" t="s">
        <v>592</v>
      </c>
      <c r="B33" s="5" t="n">
        <v>4328</v>
      </c>
    </row>
    <row r="34" spans="1:2">
      <c r="A34" s="4" t="s">
        <v>603</v>
      </c>
    </row>
    <row r="35" spans="1:2">
      <c r="A35" s="3" t="s">
        <v>346</v>
      </c>
    </row>
    <row r="36" spans="1:2">
      <c r="A36" s="4" t="s">
        <v>592</v>
      </c>
      <c r="B36" s="5" t="n">
        <v>837</v>
      </c>
    </row>
    <row r="37" spans="1:2">
      <c r="A37" s="4" t="s">
        <v>604</v>
      </c>
    </row>
    <row r="38" spans="1:2">
      <c r="A38" s="3" t="s">
        <v>346</v>
      </c>
    </row>
    <row r="39" spans="1:2">
      <c r="A39" s="4" t="s">
        <v>592</v>
      </c>
      <c r="B39" s="5" t="n">
        <v>846</v>
      </c>
    </row>
    <row r="40" spans="1:2">
      <c r="A40" s="4" t="s">
        <v>605</v>
      </c>
    </row>
    <row r="41" spans="1:2">
      <c r="A41" s="3" t="s">
        <v>346</v>
      </c>
    </row>
    <row r="42" spans="1:2">
      <c r="A42" s="4" t="s">
        <v>592</v>
      </c>
      <c r="B42" s="6" t="n">
        <v>11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31</v>
      </c>
      <c r="C2" s="2" t="s">
        <v>32</v>
      </c>
    </row>
    <row r="3" spans="1:3">
      <c r="A3" s="3" t="s">
        <v>346</v>
      </c>
    </row>
    <row r="4" spans="1:3">
      <c r="A4" s="4" t="s">
        <v>607</v>
      </c>
      <c r="B4" s="4" t="s">
        <v>571</v>
      </c>
      <c r="C4" s="4" t="s">
        <v>571</v>
      </c>
    </row>
    <row r="5" spans="1:3">
      <c r="A5" s="4" t="s">
        <v>608</v>
      </c>
    </row>
    <row r="6" spans="1:3">
      <c r="A6" s="3" t="s">
        <v>346</v>
      </c>
    </row>
    <row r="7" spans="1:3">
      <c r="A7" s="4" t="s">
        <v>607</v>
      </c>
      <c r="B7" s="4" t="s">
        <v>609</v>
      </c>
    </row>
    <row r="8" spans="1:3">
      <c r="A8" s="4" t="s">
        <v>306</v>
      </c>
    </row>
    <row r="9" spans="1:3">
      <c r="A9" s="3" t="s">
        <v>346</v>
      </c>
    </row>
    <row r="10" spans="1:3">
      <c r="A10" s="4" t="s">
        <v>607</v>
      </c>
      <c r="B10" s="4" t="s">
        <v>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31</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07:51Z</dcterms:created>
  <dcterms:modified xmlns:dcterms="http://purl.org/dc/terms/" xmlns:xsi="http://www.w3.org/2001/XMLSchema-instance" xsi:type="dcterms:W3CDTF">2020-04-30T07:07:51Z</dcterms:modified>
</cp:coreProperties>
</file>